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mpany Overview" sheetId="5" state="visible" r:id="rId5"/>
    <sheet xmlns:r="http://schemas.openxmlformats.org/officeDocument/2006/relationships" name="Summary of Significant Accounti" sheetId="6" state="visible" r:id="rId6"/>
    <sheet xmlns:r="http://schemas.openxmlformats.org/officeDocument/2006/relationships" name="Loss per Common Share" sheetId="7" state="visible" r:id="rId7"/>
    <sheet xmlns:r="http://schemas.openxmlformats.org/officeDocument/2006/relationships" name="Financial Instruments" sheetId="8" state="visible" r:id="rId8"/>
    <sheet xmlns:r="http://schemas.openxmlformats.org/officeDocument/2006/relationships" name="Royalty Agreement" sheetId="9" state="visible" r:id="rId9"/>
    <sheet xmlns:r="http://schemas.openxmlformats.org/officeDocument/2006/relationships" name="License Agreements" sheetId="10" state="visible" r:id="rId10"/>
    <sheet xmlns:r="http://schemas.openxmlformats.org/officeDocument/2006/relationships" name="Notes Payable"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Summary of Significant Accoun_2" sheetId="14" state="visible" r:id="rId14"/>
    <sheet xmlns:r="http://schemas.openxmlformats.org/officeDocument/2006/relationships" name="Loss per Common Share (Tables)" sheetId="15" state="visible" r:id="rId15"/>
    <sheet xmlns:r="http://schemas.openxmlformats.org/officeDocument/2006/relationships" name="Financial Instruments (Tables)" sheetId="16" state="visible" r:id="rId16"/>
    <sheet xmlns:r="http://schemas.openxmlformats.org/officeDocument/2006/relationships" name="Notes Payable (Tables)" sheetId="17" state="visible" r:id="rId17"/>
    <sheet xmlns:r="http://schemas.openxmlformats.org/officeDocument/2006/relationships" name="Stock-Based Compensation (Table" sheetId="18" state="visible" r:id="rId18"/>
    <sheet xmlns:r="http://schemas.openxmlformats.org/officeDocument/2006/relationships" name="Company Overview - Additional I" sheetId="19" state="visible" r:id="rId19"/>
    <sheet xmlns:r="http://schemas.openxmlformats.org/officeDocument/2006/relationships" name="Summary of Significant Accoun_3" sheetId="20" state="visible" r:id="rId20"/>
    <sheet xmlns:r="http://schemas.openxmlformats.org/officeDocument/2006/relationships" name="Loss per Common Share - Schedul" sheetId="21" state="visible" r:id="rId21"/>
    <sheet xmlns:r="http://schemas.openxmlformats.org/officeDocument/2006/relationships" name="Financial Instruments - Fair Va" sheetId="22" state="visible" r:id="rId22"/>
    <sheet xmlns:r="http://schemas.openxmlformats.org/officeDocument/2006/relationships" name="Financial Instruments - Additio" sheetId="23" state="visible" r:id="rId23"/>
    <sheet xmlns:r="http://schemas.openxmlformats.org/officeDocument/2006/relationships" name="Financial Instruments - Summary" sheetId="24" state="visible" r:id="rId24"/>
    <sheet xmlns:r="http://schemas.openxmlformats.org/officeDocument/2006/relationships" name="Royalty Agreement - Additional " sheetId="25" state="visible" r:id="rId25"/>
    <sheet xmlns:r="http://schemas.openxmlformats.org/officeDocument/2006/relationships" name="License Agreements - Additional" sheetId="26" state="visible" r:id="rId26"/>
    <sheet xmlns:r="http://schemas.openxmlformats.org/officeDocument/2006/relationships" name="Notes Payable - Additional Info" sheetId="27" state="visible" r:id="rId27"/>
    <sheet xmlns:r="http://schemas.openxmlformats.org/officeDocument/2006/relationships" name="Notes Payable - Summary of Futu" sheetId="28" state="visible" r:id="rId28"/>
    <sheet xmlns:r="http://schemas.openxmlformats.org/officeDocument/2006/relationships" name="Stockholders' Equity - Addition" sheetId="29" state="visible" r:id="rId29"/>
    <sheet xmlns:r="http://schemas.openxmlformats.org/officeDocument/2006/relationships" name="Stock-Based Compensation - Summ" sheetId="30" state="visible" r:id="rId30"/>
  </sheets>
  <definedNames/>
  <calcPr calcId="124519" fullCalcOnLoad="1"/>
</workbook>
</file>

<file path=xl/sharedStrings.xml><?xml version="1.0" encoding="utf-8"?>
<sst xmlns="http://schemas.openxmlformats.org/spreadsheetml/2006/main" uniqueCount="300">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SNSS</t>
  </si>
  <si>
    <t>Entity Registrant Name</t>
  </si>
  <si>
    <t>SUNESIS PHARMACEUTICALS INC</t>
  </si>
  <si>
    <t>Entity Central Index Key</t>
  </si>
  <si>
    <t>Current Fiscal Year End Date</t>
  </si>
  <si>
    <t>--12-31</t>
  </si>
  <si>
    <t>Entity Filer Category</t>
  </si>
  <si>
    <t>Non-accelerated Filer</t>
  </si>
  <si>
    <t>Entity Small Business</t>
  </si>
  <si>
    <t>true</t>
  </si>
  <si>
    <t>Entity Emerging Growth Company</t>
  </si>
  <si>
    <t>Entity Common Stock, Shares Outstanding</t>
  </si>
  <si>
    <t>CONDENSED CONSOLIDATED BALANCE SHEETS (Unaudited) - USD ($) $ in Thousands</t>
  </si>
  <si>
    <t>Dec. 31, 2017</t>
  </si>
  <si>
    <t>Current assets:</t>
  </si>
  <si>
    <t>Cash and cash equivalents</t>
  </si>
  <si>
    <t>[1]</t>
  </si>
  <si>
    <t>Marketable securities</t>
  </si>
  <si>
    <t>Prepaids and other current assets</t>
  </si>
  <si>
    <t>Total current assets</t>
  </si>
  <si>
    <t>Property and equipment, net</t>
  </si>
  <si>
    <t>Other assets</t>
  </si>
  <si>
    <t>Total assets</t>
  </si>
  <si>
    <t>Current liabilities:</t>
  </si>
  <si>
    <t>Accounts payable</t>
  </si>
  <si>
    <t>Accrued clinical expense</t>
  </si>
  <si>
    <t>Accrued compensation</t>
  </si>
  <si>
    <t>Other accrued liabilities</t>
  </si>
  <si>
    <t>Notes payable</t>
  </si>
  <si>
    <t>Total current liabilities</t>
  </si>
  <si>
    <t>Other liabilities</t>
  </si>
  <si>
    <t>Total liabilities</t>
  </si>
  <si>
    <t>Commitments and contingencies</t>
  </si>
  <si>
    <t xml:space="preserve"> </t>
  </si>
  <si>
    <t>Stockholders’ equity:</t>
  </si>
  <si>
    <t>Convertible preferred stock</t>
  </si>
  <si>
    <t>Common stock</t>
  </si>
  <si>
    <t>Additional paid-in capital</t>
  </si>
  <si>
    <t>Accumulated other comprehensive loss</t>
  </si>
  <si>
    <t>Accumulated deficit</t>
  </si>
  <si>
    <t>Total stockholders’ equity</t>
  </si>
  <si>
    <t>Total liabilities and stockholders’ equity</t>
  </si>
  <si>
    <t>The condensed consolidated balance sheet as of December 31, 2017, has been derived from the audited financial statements as of that date included in the Company’s Annual Report on Form 10-K for the year ended December 31, 2017.</t>
  </si>
  <si>
    <t>CONDENSED CONSOLIDATED STATEMENTS OF OPERATIONS AND COMPREHENSIVE LOSS (Unaudited) - USD ($) shares in Thousands, $ in Thousands</t>
  </si>
  <si>
    <t>3 Months Ended</t>
  </si>
  <si>
    <t>Sep. 30, 2017</t>
  </si>
  <si>
    <t>Revenue:</t>
  </si>
  <si>
    <t>License and other revenue</t>
  </si>
  <si>
    <t>Type of Revenue [Extensible List]</t>
  </si>
  <si>
    <t>snss:LicenseAndOtherRevenueMember</t>
  </si>
  <si>
    <t>Operating expenses:</t>
  </si>
  <si>
    <t>Research and development</t>
  </si>
  <si>
    <t>General and administrative</t>
  </si>
  <si>
    <t>Total operating expenses</t>
  </si>
  <si>
    <t>Loss from operations</t>
  </si>
  <si>
    <t>Interest expense</t>
  </si>
  <si>
    <t>Other income, net</t>
  </si>
  <si>
    <t>Net loss</t>
  </si>
  <si>
    <t>Unrealized gain on available-for-sale securities</t>
  </si>
  <si>
    <t>Comprehensive loss</t>
  </si>
  <si>
    <t>Basic and diluted loss per common share:</t>
  </si>
  <si>
    <t>Shares used in computing net loss per common share</t>
  </si>
  <si>
    <t>Net loss per common share</t>
  </si>
  <si>
    <t>CONDENSED CONSOLIDATED STATEMENTS OF CASH FLOWS (Unaudited) - USD ($) $ in Thousands</t>
  </si>
  <si>
    <t>Cash flows from operating activities</t>
  </si>
  <si>
    <t>Adjustments to reconcile net loss to net cash used in operating activities:</t>
  </si>
  <si>
    <t>Stock-based compensation expense</t>
  </si>
  <si>
    <t>Depreciation and amortization</t>
  </si>
  <si>
    <t>Amortization of debt discount and debt issuance costs</t>
  </si>
  <si>
    <t>Changes in operating assets and liabilities:</t>
  </si>
  <si>
    <t>Prepaids and other assets</t>
  </si>
  <si>
    <t>Deferred revenue</t>
  </si>
  <si>
    <t>Net cash used in operating activities</t>
  </si>
  <si>
    <t>Cash flows from investing activities</t>
  </si>
  <si>
    <t>Purchases of property and equipment</t>
  </si>
  <si>
    <t>Proceeds from maturities of marketable securities</t>
  </si>
  <si>
    <t>Net cash provided by investing activities</t>
  </si>
  <si>
    <t>Cash flows from financing activities</t>
  </si>
  <si>
    <t>Principal payments on notes payable and final payment</t>
  </si>
  <si>
    <t>Proceeds from issuance of common stock through controlled equity offering facilities, net</t>
  </si>
  <si>
    <t>Proceeds from exercise of stock options and stock purchase rights</t>
  </si>
  <si>
    <t>Net cash provided by financing activities</t>
  </si>
  <si>
    <t>Net decrease in cash and cash equivalents</t>
  </si>
  <si>
    <t>Cash and cash equivalents at beginning of period</t>
  </si>
  <si>
    <t>Cash and cash equivalents at end of period</t>
  </si>
  <si>
    <t>Supplemental disclosure of non-cash activities</t>
  </si>
  <si>
    <t>Conversion of preferred stock to common stock</t>
  </si>
  <si>
    <t>Issuance of stock from vesting of restricted stock awards</t>
  </si>
  <si>
    <t>Commitment shares issued as cost of equity financing</t>
  </si>
  <si>
    <t>Legal expenses accrued as cost of equity financing</t>
  </si>
  <si>
    <t>Company Overview</t>
  </si>
  <si>
    <t>Organization Consolidation And Presentation Of Financial Statements [Abstract]</t>
  </si>
  <si>
    <t xml:space="preserve">1. Company Overview Description of Business Sunesis Pharmaceuticals, Inc. (“Sunesis” or the “Company”) is a biopharmaceutical company focused on the development of new therapeutics for the treatment of cancer. The Company’s primary activities since incorporation have been conducting research and development internally and through corporate collaborators, in-licensing and out-licensing pharmaceutical compounds and technology, conducting clinical trials, and raising capital. The Company’s lead program is vecabrutinib, formerly known as SNS-062, a non-covalent inhibitor of Bruton’s Tyrosine Kinase (“BTK”). Vecabrutinib is being studied in a Phase 1b/2 clinical trial in B-cell malignancies. In January 2017, the Company announced that its Investigational New Drug (“IND”) application with the U.S. Food and Drug Administration (“FDA”) for vecabrutinib had become effective. In July 2017, the Company announced the dosing of the first patient in a Phase 1b/2 study to assess the safety and activity of vecabrutinib in patients with advanced B-cell malignancies after two or more prior therapies, including ibrutinib or another covalent BTK inhibitor where approved for the disease, and including patients with BTK C481 mutations. The Company is also developing SNS-510, a PDK1 inhibitor licensed from Millennium Pharmaceuticals, Inc., a wholly-owned subsidiary of Takeda Pharmaceutical Company Limited (“Takeda”). Sunesis acquired from Takeda global commercial rights to several potential first-in class, preclinical inhibitors of the novel target PDK1, including SNS-510. Sunesis is currently characterizing SNS-510 in preclinical pharmacology and toxicology studies with the goal of filing an IND in 2019. The Company is in a collaboration with Takeda for the development of TAK-580 (formerly MLN2480), an oral pan-RAF inhibitor, which is under investigation for pediatric low-grade glioma. Liquidity and Going Concern The Company has incurred significant losses and negative cash flows from operations since its inception, and as of September 30, 2018, had cash, cash equivalents and marketable securities totaling $20.2 million and an accumulated deficit of $653.5 million. The Company expects to continue to incur significant losses for the foreseeable future as it continues development of its kinase inhibitor pipeline, including its BTK inhibitor, vecabrutinib. The Company has prioritized development funding on its kinase inhibitor portfolio with a focus on vecabrutinib. The Company has a limited number of products that are still in the early stages of development and will require significant additional investment. The Company’s cash, cash equivalents and marketable securities are not sufficient to support its operations for a period of twelve months from the date these condensed consolidated financial statements are available to be issued. These factors raise substantial doubt about its ability to continue as a going concern. The Company will require additional financing to fund working capital, repay debt and pay its obligations as they come due. Additional financing might include one or more offerings and one or more of a combination of equity securities, debt arrangements or partnership or licensing collaborations. However, there can be no assurance that the Company will be successful in acquiring additional funding at levels sufficient to fund its operations or on terms favorable to the Company. If the Company is unsuccessful in its efforts to raise additional financing in the near term, the Company will be required to significantly reduce or cease operations. The principal payments due under the Loan Agreement (as defined in Note 7) have been classified as a current liability as of September 30, 2018 and December 31, 2017 due to the considerations discussed above and the assessment that the material adverse change clause under the Loan Agreement is not within the Company's control. The Company has not been notified of an event of default by the Lenders (as defined in Note 7) as of the date of the filing of this Form 10-Q. The accompanying condensed consolidated financial statements have been prepared assuming the Company will continue to operate as a going concern, which contemplates the realization of assets and the settlement of liabilities in the normal course of business. The condensed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 Concentrations of Credit Risk In accordance with its investment policy, the Company invests cash that is not currently being used for operational purposes. The policy allows for the purchase of low risk debt securities issued by: (a) the United States and certain European governments and government agencies, and (b) highly rated banks and corporations, denominated in U.S. dollars, Euros or British pounds, subject to certain concentration limits. The policy limits maturities of securities purchased to no longer than 24 months and the weighted average maturity of the portfolio to 12 months. Management believes these guidelines ensure both the safety and liquidity of any investment portfolio the Company may hold. Financial instruments that potentially subject the Company to concentrations of credit risk generally consist of cash, cash equivalents and marketable securities. The Company is exposed to credit risk in the event of default by the institutions holding its cash, cash equivalents and any marketable securities to the extent of the amounts recorded in the balance sheets. </t>
  </si>
  <si>
    <t>Summary of Significant Accounting Policies</t>
  </si>
  <si>
    <t>Accounting Policies [Abstract]</t>
  </si>
  <si>
    <t xml:space="preserve">2. Summary of Significant Accounting Policies Basis of Presentation The accompanying unaudited condensed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notes required by GAAP for complete financial statements. The condensed consolidated financial statements include all adjustments (consisting only of normal recurring adjustments) that management believes are necessary for a fair presentation of the periods presented. The balance sheet as of December 31, 2017 was derived from the audited consolidated financial statements as of that date. These interim financial results are not necessarily indicative of results to be expected for the full year or any other period. These unaudited condensed consolidated financial statements and the notes accompanying them should be read in conjunction with the Company’s Annual Report on Form 10-K for the year ended December 31, 2017. Recent Accounting Pronouncements In January 2016, the Financial Accounting Standards Board (“ ASU”) No. Recognition and Measurement of Financial Assets and Financial Liabilities Technical Corrections and Improvements to Financial Instruments—Overall (Subtopic 825-10): Recognition and Measurement of Financial Assets and Financial Liabilities accompanying footnotes In February 2016, the FASB issued ASU No. Leases Codification Improvements to Topic 842, Leases Leases (Topic 842): Targeted Improvements accompanying footnotes In June 2016, the FASB issued ASU No. 2016-13, Measurement of Credit Losses on Financial Instruments The Company does not expect the adoption of this standard will have a material impact on its financial statements and accompanying footnotes In February 2018, the FASB issued ASU No. 2018-02, Income Statement – Reporting Comprehensive Income (Topic 220): Reclassification of Certain Tax Effects from Accumulated Other Comprehensive Income In March 2018, the FASB issued ASU No. 2018-05, Income Taxes (topic 740): Amendments to SEC Paragraphs Pursuant to SEC Staff Accounting Bulletin (“SAB”) No. 118 (SEC Update) In June 2018, the FASB issued ASU No. 2018-07, Compensation – Stock Compensation (Topic 718): Improvements to Nonemployee Share-Based Payment Accounting. evaluating In August 2018, the FASB issued ASU No. 2018-13, Fair Value Measurement (Topic 820): Disclosure Framework—Changes to the Disclosure Requirements for Fair Value Measurement. Conceptual Framework for Financial Reporting—Chapter 8: Notes to Financial Statements evaluating Revenue Recognition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under Topic 605. Adoption of the new standard did not result in any change to the Company’s opening retained earnings as of January 1, 2018 as no cumulative impact to the adoption of ASC 606 was noted as a result of the Company’s assessment of the comparative revenue recognized since inception of the contracts under the new revenue standard ASC 606 and historic standard ASC 605. The Company is applying the practical exemption allowed under ASC 606 and does not disclose the value of variable consideration that is a sale-based royalty promised in exchange for a license of intellectual property. The adoption of the new standard resulted in changes to the Company’s accounting policies for revenue recognition as detailed below: The Company’s contract revenues consist of license revenue primarily generated through agreements with strategic partners for the development and commercialization of the Company’s product candidates. The terms of the agreement typically include non-refundable upfront fees, payments based upon achievement of milestones and royalties on net product sales. The Company has both fixed and variable consideration. Non-refundable upfront fees are considered fixed, while milestone payments are identified as variable consideration. In determining the appropriate amount of revenue to be recognized as it fulfills its performance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Event-based or milestone payments: At the inception of each arrangement that includes event-based or milestone payments, the Company evaluates whether the events or milestones are considered probable of being achieved and estimates the amount to be included in the transaction price using the most likely amount method. If it is probable that a significant revenue reversal would not occur, the value of the associated event-based or milestone payments is included in the transaction price. Event-based or milestone payments that are not within the control of the Company are not included in the transaction price until they become probable of being achieved. Royalties: For arrangements that include sales-based royalti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To date, the Company has not recognized any royalty revenue resulting from any of its licensing arrangements. Principles of Consolidation The condensed consolidated financial statements include the accounts of the Company and its wholly owned subsidiaries, Sunesis Europe Limited, a United Kingdom corporation, and Sunesis Pharmaceuticals (Bermuda) Ltd., a Bermuda corporation, as well as a Bermuda limited partnership, Sunesis Pharmaceuticals International LP. All intercompany balances and transactions have been eliminated in consolidation. Significant Estimates and Judgments The preparation of financial statements in conformity with GAAP requires management to make estimates and assumptions that affect the amounts reported in the Company’s condensed consolidated financial statements and accompanying notes thereto. Actual results could differ materially from these estimates. Estimates, assumptions and judgments made by management include those related to the valuation of equity and related instruments, debt instruments, revenue recognition, stock-based compensation and clinical trial accounting. Fair Value Measurements The Company measures cash equivalents and marketable securities at fair value on a recurring basis using the following hierarchy to prioritize valuation inputs, in accordance with applicable GAAP: Level 1 - quoted prices (unadjusted) in active markets for identical assets and liabilities that can be accessed at the measurement date. Level 2 - inputs other than quoted prices included within Level 1 that are observable, either directly or indirectly. Level 3 - unobservable inputs. The Company’s Level 2 valuations of marketab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The carrying amounts of the Company’s financial instruments, including cash, prepayments, accounts payable, accrued liabilities, and notes payable approximated their fair value as of September 30, 2018 and December 31, 2017. </t>
  </si>
  <si>
    <t>Loss per Common Share</t>
  </si>
  <si>
    <t>Earnings Per Share [Abstract]</t>
  </si>
  <si>
    <t>3. Loss per Common Share Basic loss per common share is calculated by dividing net loss by the weighted-average number of common shares outstanding for the period. Diluted loss per common share is computed by dividing (a) net loss, less any anti-dilutive amounts recorded during the period for the change in the fair value of warrant liabilities, by (b) the weighted-average number of common shares outstanding for the period plus dilutive potential common shares as determined using the treasury stock method for options and warrants to purchase common stock. The following table represents the potential common shares issuable pursuant to outstanding securities as of the related period end dates that were excluded from the computation of diluted loss per common share because their inclusion would have had an anti-dilutive effect (in thousands):
Three and nine months ended September 30,
2018
2017
Warrants to purchase shares of common stock
5,218
218
Convertible preferred stock
6,331
3,831
Options to purchase shares of common stock
3,474
2,458
Outstanding securities not included in calculations
15,023
6,507</t>
  </si>
  <si>
    <t>Financial Instruments</t>
  </si>
  <si>
    <t>Fair Value Disclosures [Abstract]</t>
  </si>
  <si>
    <t xml:space="preserve">4. Financial Instruments Financial Assets The following tables summarize the estimated fair value of the Company’s financial assets measured on a recurring basis as of the dates indicated, which are comprised solely of available-for-sale marketable securities with remaining contractual maturities of one year or less (in thousands):
September 30, 2018
Input
Amortized Cost
Gross Unrealized Gains
Gross Unrealized Losses
Estimated Fair Value
Money market funds
Level 1
$
14,987
$
—
$
—
$
14,987
Total available-for-sale securities classified as cash equivalents
$
14,987
$
—
$
—
$
14,987
December 31, 2017
Input Level
Amortized Cost
Gross Unrealized Gains
Gross Unrealized Losses
Estimated Value
Money market funds
Level 1
$
20,470
$
—
$
—
$
20,470
U.S. corporate debt obligations
Level 2
3,282
—
(5
)
3,277
U.S. commercial paper
Level 2
1,498
—
(2
)
1,496
Total available-for-sale securities
25,250
—
(7
)
25,243
Less amounts classified as cash equivalents
(20,470
)
—
—
(20,470
)
Amounts classified as marketable securities
$
4,780
$
—
$
(7
)
$
4,773
There were no available-for-sale securities in an unrealized gain or loss position as of September 30, 2018. The following table summarizes the available-for-sale securities that were in an unrealized loss position as of December 31, 2017, having been in such position for less than 12 months and not been deemed to be other-than temporarily impaired (in thousands):
December 31, 2017
Gross Unrealized Losses
Estimated Fair Value
U.S. corporate debt obligations
(5
)
3,277
U.S. commercial paper
(2
)
1,496
$
(7
)
$
4,773
No significant facts or circumstances have arisen to indicate that there has been any deterioration in the creditworthiness of the issuers of these securities. There were no realized gains or losses on the available-for-sale securities during three and nine months ended September 30, 2018 and 2017. </t>
  </si>
  <si>
    <t>Royalty Agreement</t>
  </si>
  <si>
    <t>Revenue Recognition [Abstract]</t>
  </si>
  <si>
    <t xml:space="preserve">5. Royalty Agreement In March 2012, the Company entered into a Revenue Participation Agreement (the “Royalty Agreement”), with RPI Finance Trust (“RPI”), an entity related to Royalty Pharma. In September 2012, pursuant to the provisions of the Royalty Agreement, RPI made a $25.0 million cash payment to the Company. The payment, less $3.1 million representing the fair value of the warrants granted under the arrangement, was initially classified as deferred revenue and was fully amortized to revenue as of March 31, 2017. Revenue participation right payments will be made to RPI when and if vosaroxin is commercialized, at a rate of 6.75% of net sales of vosaroxin, on a product-by-product and country-by-country basis world-wide through the later of: (a) the expiration of the last to expire of certain specifically identified patents; (b) 10 years from the date of first commercial sale of such product in such country; or (c) the expiration of all applicable periods of data, market or other regulatory exclusivity in such country with respect to such product. </t>
  </si>
  <si>
    <t>License Agreements</t>
  </si>
  <si>
    <t>Goodwill And Intangible Assets Disclosure [Abstract]</t>
  </si>
  <si>
    <t>6. License Agreements Biogen The first amended and restated collaboration agreement with Biogen Idec MA, Inc. (the “Biogen 1st ARCA”) amended and restated the collaboration agreement with Biogen (the “Biogen OCA”), to provide for the discovery, development and commercialization of small molecule BTK inhibitors. Under this agreement, the Company no longer has research obligations, but licenses granted to Biogen with respect to the research collaboration under the Biogen OCA (other than the licenses transferred to Takeda under the Takeda Agreement) remain in effect. In June 2012, the Company received an event-based payment and recognized as revenue of $1.5 million from Biogen for the advancement of preclinical work in connection with the Biogen 1st ARCA. Under this agreement, the Company is eligible to receive up to an additional $58.5 million in pre-commercialization event-based payments related to the development by Biogen of the first two indications for licensed products against the BTK target. The Company is also eligible to receive royalty payments depending on related product sales, if any. As of September 30, 2018, all future event-based payments and royalty payments are considered fully constrained variable considerations and therefore, no contract assets have been recorded and no revenue have been recognized. In December 2013, the Company entered into a second amended and restated collaboration agreement with Biogen (the “Biogen 2nd ARCA”), to provide the Company with an exclusive worldwide license to develop, manufacture and commercialize vecabrutinib, a BTK inhibitor synthesized under Biogen 1st ARCA, solely for oncology indications. During the third quarter of 2017, the Company made a milestone payment of $2.5 million to Biogen upon the dosing of the first patient in a Phase 1b/2 study to assess the safety and activity of vecabrutinib in patients with advanced B-cell malignancies after two or more prior therapies, including ibrutinib or other covalent BTK inhibitor for those patients with malignancies for which a BTK inhibitor is approved, and including patients with BTK C481 mutations. The payment was recorded in the research and development expenses line item in the consolidated statement of operations. The Company may also be required to make tiered royalty payments based on percentages of net sales of vecabrutinib, if any, in the mid-single-digits. All other of the Company’s rights and obligations contained in the Biogen 1st ARCA remain unchanged, except that potential future royalty payments to the Company were reduced to equal those amounts due to Biogen for potential future sales of vecabrutinib. Takeda In March 2011, Takeda Pharmaceuticals, Inc., a wholly-owned subsidiary of Takeda Pharmaceutical Company Limited (“Takeda”) purchased and exclusively licensed Biogen’s rights to a PDK1 inhibitor program and a pan-Raf inhibitor program which were both originally developed through a collaboration agreement between Sunesis and Biogen. In January 2014, the Company entered into an amended and restated license agreement with Takeda (the “Amended Takeda Agreement”), to provide the Company with an exclusive worldwide license to develop and commercialize preclinical inhibitors of PDK1. In connection with the execution of the Amended Takeda Agreement, the Company paid an upfront fee and may be required to make up to $9.2 million in pre-commercialization milestone payments depending on its development of PDK1 inhibitors and tiered royalty payments based on percentages of net sales, if any, beginning in the mid-single-digits and not to exceed the low-teens. With respect to the pan-Raf inhibitor program, the Company may in the future receive up to $57.5 million in pre-commercialization event-based payments related to the development by Takeda of the first two indications for each of the licensed products directed against the Raf target and royalty payments depending on related product sales. Under this program, Takeda is currently supporting a Phase 1b/2 clinical study of an oral investigative drug, TAK-580 (formerly MLN2480), in pediatric low-grade giloma. As of September 30, 2018, all future event-based payments and royalty payments are considered fully constrained variable considerations and therefore, no contract assets have been recorded and no revenue have been recognized.</t>
  </si>
  <si>
    <t>Notes Payable</t>
  </si>
  <si>
    <t>Debt Disclosure [Abstract]</t>
  </si>
  <si>
    <t>7. Notes Payable In 2017, the Company entered into two amendments (the “Amendments”) to its existing loan agreement (the “Loan Agreement”) with Western Alliance Bank and Solar Capital Ltd. (the “Lenders”) and Western Alliance, as Collateral Agent (the “Collateral Agent”). Under terms of the Amendments, the Company will be required to pay interest on the borrowings under the Loan Agreement at a per annum rate equal to 8.54% plus the then effective one-month U.S. LIBOR rate. The Amendments modified the loan repayment terms to be interest-only through January 1, 2019, contingent upon the receipt of at least Twenty-Five Million dollars ($25,000,000) in unrestricted cash proceeds on or prior to September 15, 2018. The Company qualified for the extension and the interest-only period has been extended to January 1, 2019. In addition to principal and interest, a final payment equal to $312,500 will be due upon maturity date of April 1, 2020 or such earlier date specified in the Loan Agreement and the Amendments and the Amendments In conjunction with the Loan Agreement, the Lenders were issued five-year warrants to purchase an aggregate of up to 208,002 shares of the Company’s common stock at a per share exercise price of $3.2454. The fair value of the warrants issued was estimated to be $0.5 million using a Black-Scholes valuation model. The fair value was recorded as a debt discount within notes payable and an increase to additional paid-in capital on the Company’s balance sheet. The debt discount is being amortized as interest expense over the term of the loan agreement, using the effective interest method . Pursuant to the Loan Agreement and the Amendments, the Company is bound during the term of the Loan Agreement and the Amendments by a variety of affirmative covenants, including, without limitation, certain information delivery requirements and notice requirements, and negative covenants, including, without limitation, restrictions on incurring certain additional indebtedness, making certain asset dispositions, entering into certain mergers, acquisitions or other business combination transactions or incurring any non-permitted lien or other encumbrance on the Company’s assets. Upon the occurrence of an event of default under the Loan Agreement and the Amendments (subject to cure periods for certain events of default), all amounts owed by the Company thereunder would begin to bear interest at a rate that is 5.0% higher than the rate that would otherwise be applicable and may be declared immediately due and payable by the Collateral Agent. In the event of default by the Company, the Lenders would be entitled to exercise their remedies thereunder, including the right to accelerate the debt, upon which the Company may be required to repay all amounts then outstanding under the Loan Agreement and the Amendments, which could harm the Company's financial condition. The Company was in compliance with all applicable covenants set forth in the Loan Agreement and the Amendments as of September 30, 2018 and December 31, 2017. . The Collateral Agent, for the benefit of the Lenders, has a perfected security interest in substantially all of the Company’s property, rights and assets, except for intellectual property, to secure the payment of all amounts owed to the Lenders under the Loan Agreement and the Amendments Aggregate future minimum payments due under the Loan Agreement and the Amendments
Year ending December 31,
Total
2018
202
2019
6,063
2020
2,357
Total minimum payments
8,622
Less amount representing interest
(1,122
)
Total notes payable as of September 30, 2018
7,500
Less unamortized debt discount and issuance costs
(152
)
Less carrying amount of notes payable
(7,348
)
Non-current portion of notes payable
$
—</t>
  </si>
  <si>
    <t>Stockholders' Equity</t>
  </si>
  <si>
    <t>Equity [Abstract]</t>
  </si>
  <si>
    <t xml:space="preserve">8. Stockholders’ Equity Controlled Equity Offerings Cantor Controlled Equity Offering During the three and nine months ended September 30, 2018, 607,910 shares and 617,967 shares, respectively, of common stock were sold under the Controlled Equity Offering SM Aspire Common Stock Purchase Agreement In June 2018, the Company entered into a Common Stock Purchase Agreement (the “CSPA”) with Aspire Capital Fund, LLC (“Aspire”), pursuant to which the Company could issue and sell shares of its common stock having an aggregate gross sales price of up to $15.5 million. Upon execution of the CSPA, the Company sold to Aspire 228,311 shares of common stock at a price of $2.19 per share, for total proceeds of $0.5 million. In addition, Aspire committed to purchasing up to an additional $15.0 million of common shares, at the Company’s request, from time to time during a 24-month period at prices based on the market price at the time of each sale. Under the CSPA, on any trading day selected by the Company on which the closing price of its common stock is equal to or greater than $0.25 per share, the Company has the right, in its sole discretion, to present Aspire with a purchase notice directing Aspire to purchase up to 200,000 shares of common stock per business day, at a purchase price equal to the lesser of:
a)
the lowest sale price of common stock on the purchase date; or
b)
the arithmetic average of the three lowest closing sale prices during the 10 consecutive business days ending on the trading day immediately preceding the purchase date. The Company also has the right to require Aspire to purchase up to an additional 30% of the trading volume of the shares for the next business day at a purchase price (the “VWAP Purchase Price”), equal to the lesser of: (i) the closing sale price of the shares on the purchase date, or (ii) ninety-seven percent (97%) of the next business day’s volume weighted average price (each such purchase, a “VWAP Purchase”). The Company shall have the right, in its sole discretion, to determine a maximum number of shares and set a minimum market price threshold for each VWAP Purchase. The Company can only require a VWAP Purchase if the Company has also submitted a regular purchase on the notice date for the VWAP Purchase. There are no limits on the number of VWAP purchases that the Company may require. There are no trading volume requirements or restrictions under the CSPA, and the Company will control the timing and amount of sales. Aspire has no right to require any sales by the Company, but is obligated to make purchases from the Company as directed by the Company in accordance with the CSPA There are no limitations on use of proceeds, financial or business covenants, restrictions on future fundings, rights of first refusal, participation rights, penalties or liquidated damages in the Purchase Agreement. The CSPA may be terminated by the Company at any time, at its discretion, without any cost to the Company. Aspire has agreed that neither it nor any of its agents, representatives and affiliates shall engage in any direct or indirect short-selling or hedging of common stock during any time prior to the termination of the CSPA. Any proceeds from the Company receives under the CSPA are expected to be used for working capital and general corporate purposes. The Company cannot request Aspire to purchase more than 2,000,000 shares per business day. As consideration for Aspire’s obligation under the CSPA, the Company issued 212,329 shares of common stock to Aspire as a commitment fee. This $0.4 million commitment fee and $0.1 million in other transaction costs were recorded in June 2018 as costs of equity financing, within additional paid-in capital. The Company also entered into a Registration Rights Agreement with Aspire Following the execution of the CSPA, in June 2018 the Company directed Aspire to purchase an additional 150,000 shares of the Company’s common stock for total proceeds of $0.3 million. During the three and nine months ended September 30, 2018, the Company issued 1,800,000 shares and 2,390,640 shares, respectively, for total net proceeds of $3.8 million and $4.6 million, respectively, to Aspire pursuant to the CSPA. Aspire’s remaining purchase commitment was $10.9 million as of September 30, 2018. </t>
  </si>
  <si>
    <t>Stock-Based Compensation</t>
  </si>
  <si>
    <t>Disclosure Of Compensation Related Costs Sharebased Payments [Abstract]</t>
  </si>
  <si>
    <t>9. Stock-Based Compensation Employee stock-based compensation expense is calculated based on the grant-date fair value of awards ultimately expected to vest, and recognized under the straight-line attribution method, assuming that all stock-based awards will vest. Forfeitures are recognized as they occur. The following table summarizes stock-based compensation expense related to the Company’s stock-based awards for the periods indicated (in thousands):
Three months ended September 30,
Nine months ended September 30,
2018
2017
2018
2017
Research and development
$
152
$
17
$
446
$
670
General and administrative
203
467
644
1,701
Employee stock-based compensation expense
355
484
1,090
2,371
Non-employee stock-based compensation expense
282
17
1,095
53
Total stock-based compensation expense
$
637
$
501
$
2,185
$
2,424</t>
  </si>
  <si>
    <t>Summary of Significant Accounting Policies (Policies)</t>
  </si>
  <si>
    <t>Basis of Presentation</t>
  </si>
  <si>
    <t xml:space="preserve">Basis of Presentation The accompanying unaudited condensed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notes required by GAAP for complete financial statements. The condensed consolidated financial statements include all adjustments (consisting only of normal recurring adjustments) that management believes are necessary for a fair presentation of the periods presented. The balance sheet as of December 31, 2017 was derived from the audited consolidated financial statements as of that date. These interim financial results are not necessarily indicative of results to be expected for the full year or any other period. These unaudited condensed consolidated financial statements and the notes accompanying them should be read in conjunction with the Company’s Annual Report on Form 10-K for the year ended December 31, 2017. </t>
  </si>
  <si>
    <t>Recent Accounting Pronouncements</t>
  </si>
  <si>
    <t xml:space="preserve">Recent Accounting Pronouncements In January 2016, the Financial Accounting Standards Board (“ ASU”) No. Recognition and Measurement of Financial Assets and Financial Liabilities Technical Corrections and Improvements to Financial Instruments—Overall (Subtopic 825-10): Recognition and Measurement of Financial Assets and Financial Liabilities accompanying footnotes In February 2016, the FASB issued ASU No. Leases Codification Improvements to Topic 842, Leases Leases (Topic 842): Targeted Improvements accompanying footnotes In June 2016, the FASB issued ASU No. 2016-13, Measurement of Credit Losses on Financial Instruments The Company does not expect the adoption of this standard will have a material impact on its financial statements and accompanying footnotes In February 2018, the FASB issued ASU No. 2018-02, Income Statement – Reporting Comprehensive Income (Topic 220): Reclassification of Certain Tax Effects from Accumulated Other Comprehensive Income In March 2018, the FASB issued ASU No. 2018-05, Income Taxes (topic 740): Amendments to SEC Paragraphs Pursuant to SEC Staff Accounting Bulletin (“SAB”) No. 118 (SEC Update) In June 2018, the FASB issued ASU No. 2018-07, Compensation – Stock Compensation (Topic 718): Improvements to Nonemployee Share-Based Payment Accounting. evaluating In August 2018, the FASB issued ASU No. 2018-13, Fair Value Measurement (Topic 820): Disclosure Framework—Changes to the Disclosure Requirements for Fair Value Measurement. Conceptual Framework for Financial Reporting—Chapter 8: Notes to Financial Statements evaluating </t>
  </si>
  <si>
    <t>Revenue Recognition</t>
  </si>
  <si>
    <t>Revenue Recognition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under Topic 605. Adoption of the new standard did not result in any change to the Company’s opening retained earnings as of January 1, 2018 as no cumulative impact to the adoption of ASC 606 was noted as a result of the Company’s assessment of the comparative revenue recognized since inception of the contracts under the new revenue standard ASC 606 and historic standard ASC 605. The Company is applying the practical exemption allowed under ASC 606 and does not disclose the value of variable consideration that is a sale-based royalty promised in exchange for a license of intellectual property. The adoption of the new standard resulted in changes to the Company’s accounting policies for revenue recognition as detailed below: The Company’s contract revenues consist of license revenue primarily generated through agreements with strategic partners for the development and commercialization of the Company’s product candidates. The terms of the agreement typically include non-refundable upfront fees, payments based upon achievement of milestones and royalties on net product sales. The Company has both fixed and variable consideration. Non-refundable upfront fees are considered fixed, while milestone payments are identified as variable consideration. In determining the appropriate amount of revenue to be recognized as it fulfills its performance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Event-based or milestone payments: At the inception of each arrangement that includes event-based or milestone payments, the Company evaluates whether the events or milestones are considered probable of being achieved and estimates the amount to be included in the transaction price using the most likely amount method. If it is probable that a significant revenue reversal would not occur, the value of the associated event-based or milestone payments is included in the transaction price. Event-based or milestone payments that are not within the control of the Company are not included in the transaction price until they become probable of being achieved. Royalties: For arrangements that include sales-based royalti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To date, the Company has not recognized any royalty revenue resulting from any of its licensing arrangements.</t>
  </si>
  <si>
    <t>Principles of Consolidation</t>
  </si>
  <si>
    <t xml:space="preserve">Principles of Consolidation The condensed consolidated financial statements include the accounts of the Company and its wholly owned subsidiaries, Sunesis Europe Limited, a United Kingdom corporation, and Sunesis Pharmaceuticals (Bermuda) Ltd., a Bermuda corporation, as well as a Bermuda limited partnership, Sunesis Pharmaceuticals International LP. All intercompany balances and transactions have been eliminated in consolidation. </t>
  </si>
  <si>
    <t>Significant Estimates and Judgments</t>
  </si>
  <si>
    <t xml:space="preserve">Significant Estimates and Judgments The preparation of financial statements in conformity with GAAP requires management to make estimates and assumptions that affect the amounts reported in the Company’s condensed consolidated financial statements and accompanying notes thereto. Actual results could differ materially from these estimates. Estimates, assumptions and judgments made by management include those related to the valuation of equity and related instruments, debt instruments, revenue recognition, stock-based compensation and clinical trial accounting. </t>
  </si>
  <si>
    <t>Fair Value Measurements</t>
  </si>
  <si>
    <t xml:space="preserve">Fair Value Measurements The Company measures cash equivalents and marketable securities at fair value on a recurring basis using the following hierarchy to prioritize valuation inputs, in accordance with applicable GAAP: Level 1 - quoted prices (unadjusted) in active markets for identical assets and liabilities that can be accessed at the measurement date. Level 2 - inputs other than quoted prices included within Level 1 that are observable, either directly or indirectly. Level 3 - unobservable inputs. The Company’s Level 2 valuations of marketab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The carrying amounts of the Company’s financial instruments, including cash, prepayments, accounts payable, accrued liabilities, and notes payable approximated their fair value as of September 30, 2018 and December 31, 2017. </t>
  </si>
  <si>
    <t>Loss per Common Share (Tables)</t>
  </si>
  <si>
    <t>Schedule of Potential Common Shares Issuable Pursuant to Outstanding Securities Excluded from Computation of Diluted Loss per Common Share</t>
  </si>
  <si>
    <t>The following table represents the potential common shares issuable pursuant to outstanding securities as of the related period end dates that were excluded from the computation of diluted loss per common share because their inclusion would have had an anti-dilutive effect (in thousands):
Three and nine months ended September 30,
2018
2017
Warrants to purchase shares of common stock
5,218
218
Convertible preferred stock
6,331
3,831
Options to purchase shares of common stock
3,474
2,458
Outstanding securities not included in calculations
15,023
6,507</t>
  </si>
  <si>
    <t>Financial Instruments (Tables)</t>
  </si>
  <si>
    <t>Fair Value of Company's Financial Assets Measured on Recurring Basis</t>
  </si>
  <si>
    <t>The following tables summarize the estimated fair value of the Company’s financial assets measured on a recurring basis as of the dates indicated, which are comprised solely of available-for-sale marketable securities with remaining contractual maturities of one year or less (in thousands):
September 30, 2018
Input
Amortized Cost
Gross Unrealized Gains
Gross Unrealized Losses
Estimated Fair Value
Money market funds
Level 1
$
14,987
$
—
$
—
$
14,987
Total available-for-sale securities classified as cash equivalents
$
14,987
$
—
$
—
$
14,987
December 31, 2017
Input Level
Amortized Cost
Gross Unrealized Gains
Gross Unrealized Losses
Estimated Value
Money market funds
Level 1
$
20,470
$
—
$
—
$
20,470
U.S. corporate debt obligations
Level 2
3,282
—
(5
)
3,277
U.S. commercial paper
Level 2
1,498
—
(2
)
1,496
Total available-for-sale securities
25,250
—
(7
)
25,243
Less amounts classified as cash equivalents
(20,470
)
—
—
(20,470
)
Amounts classified as marketable securities
$
4,780
$
—
$
(7
)
$
4,773</t>
  </si>
  <si>
    <t>Summary of Available-for-Sale Securities in Unrealized Loss Position</t>
  </si>
  <si>
    <t>The following table summarizes the available-for-sale securities that were in an unrealized loss position as of December 31, 2017, having been in such position for less than 12 months and not been deemed to be other-than temporarily impaired (in thousands):
December 31, 2017
Gross Unrealized Losses
Estimated Fair Value
U.S. corporate debt obligations
(5
)
3,277
U.S. commercial paper
(2
)
1,496
$
(7
)
$
4,773</t>
  </si>
  <si>
    <t>Notes Payable (Tables)</t>
  </si>
  <si>
    <t>Summary of Future Minimum Payments Under Loan Agreement</t>
  </si>
  <si>
    <t>Aggregate future minimum payments due under the Loan Agreement and the Amendments
Year ending December 31,
Total
2018
202
2019
6,063
2020
2,357
Total minimum payments
8,622
Less amount representing interest
(1,122
)
Total notes payable as of September 30, 2018
7,500
Less unamortized debt discount and issuance costs
(152
)
Less carrying amount of notes payable
(7,348
)
Non-current portion of notes payable
$
—</t>
  </si>
  <si>
    <t>Stock-Based Compensation (Tables)</t>
  </si>
  <si>
    <t>Summary of Stock-Based Compensation Expense Related to Company's Stock-Based Awards</t>
  </si>
  <si>
    <t>The following table summarizes stock-based compensation expense related to the Company’s stock-based awards for the periods indicated (in thousands):
Three months ended September 30,
Nine months ended September 30,
2018
2017
2018
2017
Research and development
$
152
$
17
$
446
$
670
General and administrative
203
467
644
1,701
Employee stock-based compensation expense
355
484
1,090
2,371
Non-employee stock-based compensation expense
282
17
1,095
53
Total stock-based compensation expense
$
637
$
501
$
2,185
$
2,424</t>
  </si>
  <si>
    <t>Company Overview - Additional Information (Detail) - USD ($) $ in Thousands</t>
  </si>
  <si>
    <t>Cash, cash equivalents and marketable securities</t>
  </si>
  <si>
    <t>Maturity limits period</t>
  </si>
  <si>
    <t>24 months</t>
  </si>
  <si>
    <t>Dollars weighted average maturity limit period</t>
  </si>
  <si>
    <t>12 months</t>
  </si>
  <si>
    <t>Summary of Significant Accounting Policies - Additional Information (Detail)</t>
  </si>
  <si>
    <t>Sep. 30, 2018USD ($)</t>
  </si>
  <si>
    <t>Difference between Revenue Guidance in Effect before and after Topic 606 [Member] | ASC 606 [Member]</t>
  </si>
  <si>
    <t>Significant Accounting Policies [Line Items]</t>
  </si>
  <si>
    <t>Cumulative impact to adoption of new standard</t>
  </si>
  <si>
    <t>Loss per Common Share - Schedule of Potential Common Shares Issuable Pursuant to Outstanding Securities Excluded from Computation of Diluted Loss per Common Share (Detail) - shares shares in Thousands</t>
  </si>
  <si>
    <t>Antidilutive Securities Excluded From Computation Of Earnings Per Share [Line Items]</t>
  </si>
  <si>
    <t>Outstanding securities not included in calculations</t>
  </si>
  <si>
    <t>Warrants to purchase shares of common stock [Member]</t>
  </si>
  <si>
    <t>Options to purchase shares of common stock [Member]</t>
  </si>
  <si>
    <t>Convertible preferred stock [Member]</t>
  </si>
  <si>
    <t>Financial Instruments - Fair Value of Company's Financial Assets Measured on Recurring Basis (Detail) - USD ($) $ in Thousands</t>
  </si>
  <si>
    <t>Fair Value Assets And Liabilities Measured On Recurring And Nonrecurring Basis [Line Items]</t>
  </si>
  <si>
    <t>Available-for-sale securities, Amortized Cost</t>
  </si>
  <si>
    <t>Available-for-sale securities, Gross Unrealized Losses</t>
  </si>
  <si>
    <t>Available-for-sale securities, Estimated Fair Value</t>
  </si>
  <si>
    <t>Less amounts classified as cash equivalents, Amortized Cost</t>
  </si>
  <si>
    <t>Less amounts classified as cash equivalents, Estimated Fair Value</t>
  </si>
  <si>
    <t>Amounts classified as marketable securities, Amortized Cost</t>
  </si>
  <si>
    <t>Amounts classified as marketable securities, Gross Unrealized Losses</t>
  </si>
  <si>
    <t>Amounts classified as marketable securities, Estimated Fair Value</t>
  </si>
  <si>
    <t>Level 1 [Member] | Money market funds [Member]</t>
  </si>
  <si>
    <t>Level 2 [Member] | U.S. corporate debt obligations [Member]</t>
  </si>
  <si>
    <t>Level 2 [Member] | U.S. commercial paper [Member]</t>
  </si>
  <si>
    <t>Financial Instruments - Additional Information (Detail) - USD ($)</t>
  </si>
  <si>
    <t>Unrealized gain or loss on available-for-sale securities</t>
  </si>
  <si>
    <t>Realized gains or losses on available-for-sale securities</t>
  </si>
  <si>
    <t>Financial Instruments - Summary of Available-for-Sale Securities in Unrealized Loss Position (Detail) $ in Thousands</t>
  </si>
  <si>
    <t>Dec. 31, 2017USD ($)</t>
  </si>
  <si>
    <t>Schedule Of Available For Sale Securities [Line Items]</t>
  </si>
  <si>
    <t>Gross Unrealized Losses</t>
  </si>
  <si>
    <t>Estimated Fair Value</t>
  </si>
  <si>
    <t>U.S. corporate debt obligations [Member]</t>
  </si>
  <si>
    <t>U.S. commercial paper [Member]</t>
  </si>
  <si>
    <t>Royalty Agreement - Additional Information (Detail) - USD ($) $ in Millions</t>
  </si>
  <si>
    <t>1 Months Ended</t>
  </si>
  <si>
    <t>Sep. 30, 2012</t>
  </si>
  <si>
    <t>Royalty Agreement [Line Items]</t>
  </si>
  <si>
    <t>Revenue participation right payments, rate</t>
  </si>
  <si>
    <t>6.75%</t>
  </si>
  <si>
    <t>Revenue participation right payments, term</t>
  </si>
  <si>
    <t>10 years from the date of first commercial sale</t>
  </si>
  <si>
    <t>Maximum term of revenue participation right payments</t>
  </si>
  <si>
    <t>10 years</t>
  </si>
  <si>
    <t>Royalty Agreement [Member]</t>
  </si>
  <si>
    <t>Revenue participation right payments</t>
  </si>
  <si>
    <t>Fair value of warrants issued in connection with participation agreement</t>
  </si>
  <si>
    <t>License Agreements - Additional Information (Detail) - USD ($)</t>
  </si>
  <si>
    <t>Jun. 30, 2012</t>
  </si>
  <si>
    <t>Jan. 31, 2014</t>
  </si>
  <si>
    <t>Biogen [Member]</t>
  </si>
  <si>
    <t>Research And Development Arrangement Contract To Perform For Others [Line Items]</t>
  </si>
  <si>
    <t>Received and recognized milestone revenue</t>
  </si>
  <si>
    <t>Milestone payment</t>
  </si>
  <si>
    <t>Biogen [Member] | License Agreement Terms [Member]</t>
  </si>
  <si>
    <t>Potential pre-commercialization payments receivable</t>
  </si>
  <si>
    <t>Contract assets</t>
  </si>
  <si>
    <t>Takeda License Agreements [Member] | License Agreement Terms [Member]</t>
  </si>
  <si>
    <t>Potential pre-commercialization milestone payments payable</t>
  </si>
  <si>
    <t>Notes Payable - Additional Information (Detail)</t>
  </si>
  <si>
    <t>12 Months Ended</t>
  </si>
  <si>
    <t>Dec. 31, 2017USD ($)Amendment$ / sharesshares</t>
  </si>
  <si>
    <t>Debt Instrument [Line Items]</t>
  </si>
  <si>
    <t>Outstanding principal balance of loan</t>
  </si>
  <si>
    <t>Amended Loan Agreement [Member]</t>
  </si>
  <si>
    <t>Number of loan amendments | Amendment</t>
  </si>
  <si>
    <t>Debt instrument, Effective interest rate description</t>
  </si>
  <si>
    <t>interest on the borrowings under the Loan Agreement at a per annum rate equal to 8.54% plus the then effective one-month U.S. LIBOR rate.</t>
  </si>
  <si>
    <t>Description of monthly interest payment</t>
  </si>
  <si>
    <t>The Amendments modified the loan repayment terms to be interest-only through January 1, 2019, contingent upon the receipt of at least Twenty-Five Million dollars ($25,000,000) in unrestricted cash proceeds on or prior to September 15, 2018. The Company qualified for the extension and the interest-only period has been extended to January 1, 2019.</t>
  </si>
  <si>
    <t>Debt instrument, minimum threshold amount of unrestricted cash proceeds for interest only payment period</t>
  </si>
  <si>
    <t>Line of credit facility final payment, additional amount due</t>
  </si>
  <si>
    <t>Maturity date</t>
  </si>
  <si>
    <t>Apr. 1,
		2020</t>
  </si>
  <si>
    <t>Warrants expiration term</t>
  </si>
  <si>
    <t>5 years</t>
  </si>
  <si>
    <t>Number of warrants issued | shares</t>
  </si>
  <si>
    <t>Warrants exercise price for shares | $ / shares</t>
  </si>
  <si>
    <t>Estimated fair value of warrants issued</t>
  </si>
  <si>
    <t>Loan, Covenant description</t>
  </si>
  <si>
    <t>Pursuant to the Loan Agreement and the Amendments, the Company is bound during the term of the Loan Agreement and the Amendments by a variety of affirmative covenants, including, without limitation, certain information delivery requirements and notice requirements, and negative covenants, including, without limitation, restrictions on incurring certain additional indebtedness, making certain asset dispositions, entering into certain mergers, acquisitions or other business combination transactions or incurring any non-permitted lien or other encumbrance on the Company’s assets. Upon the occurrence of an event of default under the Loan Agreement and the Amendments (subject to cure periods for certain events of default), all amounts owed by the Company thereunder would begin to bear interest at a rate that is 5.0% higher than the rate that would otherwise be applicable and may be declared immediately due and payable by the Collateral Agent. In the event of default by the Company, the Lenders would be entitled to exercise their remedies thereunder, including the right to accelerate the debt, upon which the Company may be required to repay all amounts then outstanding under the Loan Agreement and the Amendments, which could harm the Company's financial condition. The Company was in compliance with all applicable covenants set forth in the Loan Agreement and the Amendments as of September 30, 2018 and December 31, 2017. The principal payments due under the Loan Agreement and the Amendments have been classified as a current liability at December 31, 2017 due to the considerations discussed in Note 1 and the assessment that the material adverse change clause under the Loan Agreement and the Amendments is not within the Company's control. The Company has not been notified of an event of default by the Lenders as of the date of the filing of this Form 10-Q.</t>
  </si>
  <si>
    <t>Amended Loan Agreement [Member] | Extension of Maturity Date [Member]</t>
  </si>
  <si>
    <t>Percentage of penalty for prepaying loan before maturity</t>
  </si>
  <si>
    <t>0.50%</t>
  </si>
  <si>
    <t>Amended Loan Agreement [Member] | Other Accrued Liabilities [Member]</t>
  </si>
  <si>
    <t>Line of credit facility final payment accrued</t>
  </si>
  <si>
    <t>Amended Loan Agreement [Member] | LIBOR Rate [Member]</t>
  </si>
  <si>
    <t>Debt Instrument, Interest Rate, Effective Percentage</t>
  </si>
  <si>
    <t>8.54%</t>
  </si>
  <si>
    <t>Notes Payable - Summary of Future Minimum Payments Under Loan Agreement (Detail) - USD ($) $ in Thousands</t>
  </si>
  <si>
    <t>Total notes payable as of September 30, 2018</t>
  </si>
  <si>
    <t>Less carrying amount of notes payable</t>
  </si>
  <si>
    <t>Notes payable [Member]</t>
  </si>
  <si>
    <t>Total minimum payments</t>
  </si>
  <si>
    <t>Less amount representing interest</t>
  </si>
  <si>
    <t>Less unamortized debt discount and issuance costs</t>
  </si>
  <si>
    <t>Stockholders' Equity - Additional Information (Detail) $ / shares in Units, $ in Millions</t>
  </si>
  <si>
    <t>Jun. 30, 2018USD ($)ArithmeticaverageDay$ / sharesshares</t>
  </si>
  <si>
    <t>Sep. 30, 2018USD ($)shares</t>
  </si>
  <si>
    <t>Controlled Equity Offering Facilities [Member]</t>
  </si>
  <si>
    <t>Stockholders Equity [Line Items]</t>
  </si>
  <si>
    <t>Issuance of common stock, remaining offering value</t>
  </si>
  <si>
    <t>Controlled Equity Offering Facilities [Member] | Common Stock [Member]</t>
  </si>
  <si>
    <t>Common stock, shares sold | shares</t>
  </si>
  <si>
    <t>CSPA [Member] | Aspire [Member]</t>
  </si>
  <si>
    <t>Common stock purchase agreement period</t>
  </si>
  <si>
    <t>Average lowest closing sales price | Arithmeticaverage</t>
  </si>
  <si>
    <t>Consecutive business days | Day</t>
  </si>
  <si>
    <t>Percentage of volume weighted average price</t>
  </si>
  <si>
    <t>97.00%</t>
  </si>
  <si>
    <t>Request to purchase shares per business day | shares</t>
  </si>
  <si>
    <t>Number of shares of common stock issued as commitment fee | shares</t>
  </si>
  <si>
    <t>Commitment fee</t>
  </si>
  <si>
    <t>Other transaction costs</t>
  </si>
  <si>
    <t>CSPA [Member] | Aspire [Member] | Registration Rights Agreement [Member]</t>
  </si>
  <si>
    <t>Proceeds from common stock</t>
  </si>
  <si>
    <t>Remaining purchase commitment</t>
  </si>
  <si>
    <t>CSPA [Member] | Maximum [Member] | Aspire [Member]</t>
  </si>
  <si>
    <t>Issuance of common stock, offering value</t>
  </si>
  <si>
    <t>Commitment to purchase additional common shares</t>
  </si>
  <si>
    <t>Percentage of additional trading volume of shares</t>
  </si>
  <si>
    <t>30.00%</t>
  </si>
  <si>
    <t>CSPA [Member] | Minimum [Member] | Aspire [Member]</t>
  </si>
  <si>
    <t>Closing price of common stock | $ / shares</t>
  </si>
  <si>
    <t>CSPA [Member] | Common Stock [Member] | Aspire [Member]</t>
  </si>
  <si>
    <t>Price per common share | $ / shares</t>
  </si>
  <si>
    <t>CSPA [Member] | Common Stock [Member] | Maximum [Member] | Aspire [Member]</t>
  </si>
  <si>
    <t>Shares of common stock to purchase per business day | shares</t>
  </si>
  <si>
    <t>Stock-Based Compensation - Summary of Stock-Based Compensation Expense Related to Company's Stock-Based Awards (Detail) - USD ($) $ in Thousands</t>
  </si>
  <si>
    <t>Share-based Compensation, Allocation and Classification in Financial Statements</t>
  </si>
  <si>
    <t>Total stock-based compensation expense</t>
  </si>
  <si>
    <t>Employee stock-based compensation expense [Member]</t>
  </si>
  <si>
    <t>Non-employee stock-based compensation expense [Member]</t>
  </si>
  <si>
    <t>Research and development [Member]</t>
  </si>
  <si>
    <t>General and administrativ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61027</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C16" s="5" t="n">
        <v>374215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09</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12</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48</v>
      </c>
      <c r="B1" s="2" t="s">
        <v>1</v>
      </c>
    </row>
    <row r="2" spans="1:2">
      <c r="B2" s="2" t="s">
        <v>2</v>
      </c>
    </row>
    <row r="3" spans="1:2">
      <c r="A3" s="3" t="s">
        <v>115</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3</v>
      </c>
      <c r="B1" s="2" t="s">
        <v>1</v>
      </c>
    </row>
    <row r="2" spans="1:2">
      <c r="B2" s="2" t="s">
        <v>2</v>
      </c>
    </row>
    <row r="3" spans="1:2">
      <c r="A3" s="3" t="s">
        <v>12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30</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159</v>
      </c>
      <c r="B1" s="2" t="s">
        <v>1</v>
      </c>
    </row>
    <row r="2" spans="1:4">
      <c r="B2" s="2" t="s">
        <v>2</v>
      </c>
      <c r="C2" s="2" t="s">
        <v>28</v>
      </c>
      <c r="D2" s="2" t="s">
        <v>31</v>
      </c>
    </row>
    <row r="3" spans="1:4">
      <c r="A3" s="3" t="s">
        <v>106</v>
      </c>
    </row>
    <row r="4" spans="1:4">
      <c r="A4" s="4" t="s">
        <v>160</v>
      </c>
      <c r="B4" s="7" t="n">
        <v>20200</v>
      </c>
    </row>
    <row r="5" spans="1:4">
      <c r="A5" s="4" t="s">
        <v>54</v>
      </c>
      <c r="B5" s="7" t="n">
        <v>653472</v>
      </c>
      <c r="C5" s="7" t="n">
        <v>632854</v>
      </c>
    </row>
    <row r="6" spans="1:4">
      <c r="A6" s="4" t="s">
        <v>161</v>
      </c>
      <c r="B6" s="4" t="s">
        <v>162</v>
      </c>
    </row>
    <row r="7" spans="1:4">
      <c r="A7" s="4" t="s">
        <v>163</v>
      </c>
      <c r="B7" s="4" t="s">
        <v>164</v>
      </c>
    </row>
    <row r="8" spans="1:4"/>
    <row r="9" spans="1:4">
      <c r="A9" s="4" t="s">
        <v>31</v>
      </c>
      <c r="B9" s="4" t="s">
        <v>57</v>
      </c>
    </row>
  </sheetData>
  <mergeCells count="9">
    <mergeCell ref="A1:A2"/>
    <mergeCell ref="C1:D1"/>
    <mergeCell ref="C3:D3"/>
    <mergeCell ref="C4:D4"/>
    <mergeCell ref="C5:D5"/>
    <mergeCell ref="C6:D6"/>
    <mergeCell ref="C7:D7"/>
    <mergeCell ref="A8:D8"/>
    <mergeCell ref="B9:D9"/>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4"/>
  </cols>
  <sheetData>
    <row r="1" spans="1:5">
      <c r="A1" s="1" t="s">
        <v>27</v>
      </c>
      <c r="C1" s="2" t="s">
        <v>2</v>
      </c>
      <c r="D1" s="2" t="s">
        <v>28</v>
      </c>
    </row>
    <row r="2" spans="1:5">
      <c r="A2" s="3" t="s">
        <v>29</v>
      </c>
    </row>
    <row r="3" spans="1:5">
      <c r="A3" s="4" t="s">
        <v>30</v>
      </c>
      <c r="C3" s="7" t="n">
        <v>20162</v>
      </c>
      <c r="D3" s="7" t="n">
        <v>26977</v>
      </c>
      <c r="E3" s="4" t="s">
        <v>31</v>
      </c>
    </row>
    <row r="4" spans="1:5">
      <c r="A4" s="4" t="s">
        <v>32</v>
      </c>
      <c r="B4" s="4" t="s">
        <v>31</v>
      </c>
      <c r="D4" s="5" t="n">
        <v>4773</v>
      </c>
    </row>
    <row r="5" spans="1:5">
      <c r="A5" s="4" t="s">
        <v>33</v>
      </c>
      <c r="C5" s="5" t="n">
        <v>1302</v>
      </c>
      <c r="D5" s="5" t="n">
        <v>1183</v>
      </c>
      <c r="E5" s="4" t="s">
        <v>31</v>
      </c>
    </row>
    <row r="6" spans="1:5">
      <c r="A6" s="4" t="s">
        <v>34</v>
      </c>
      <c r="C6" s="5" t="n">
        <v>21464</v>
      </c>
      <c r="D6" s="5" t="n">
        <v>32933</v>
      </c>
      <c r="E6" s="4" t="s">
        <v>31</v>
      </c>
    </row>
    <row r="7" spans="1:5">
      <c r="A7" s="4" t="s">
        <v>35</v>
      </c>
      <c r="C7" s="5" t="n">
        <v>14</v>
      </c>
      <c r="D7" s="5" t="n">
        <v>20</v>
      </c>
      <c r="E7" s="4" t="s">
        <v>31</v>
      </c>
    </row>
    <row r="8" spans="1:5">
      <c r="A8" s="4" t="s">
        <v>36</v>
      </c>
      <c r="C8" s="5" t="n">
        <v>108</v>
      </c>
      <c r="D8" s="5" t="n">
        <v>1381</v>
      </c>
      <c r="E8" s="4" t="s">
        <v>31</v>
      </c>
    </row>
    <row r="9" spans="1:5">
      <c r="A9" s="4" t="s">
        <v>37</v>
      </c>
      <c r="C9" s="5" t="n">
        <v>21586</v>
      </c>
      <c r="D9" s="5" t="n">
        <v>34334</v>
      </c>
      <c r="E9" s="4" t="s">
        <v>31</v>
      </c>
    </row>
    <row r="10" spans="1:5">
      <c r="A10" s="3" t="s">
        <v>38</v>
      </c>
    </row>
    <row r="11" spans="1:5">
      <c r="A11" s="4" t="s">
        <v>39</v>
      </c>
      <c r="C11" s="5" t="n">
        <v>1277</v>
      </c>
      <c r="D11" s="5" t="n">
        <v>1697</v>
      </c>
      <c r="E11" s="4" t="s">
        <v>31</v>
      </c>
    </row>
    <row r="12" spans="1:5">
      <c r="A12" s="4" t="s">
        <v>40</v>
      </c>
      <c r="C12" s="5" t="n">
        <v>644</v>
      </c>
      <c r="D12" s="5" t="n">
        <v>767</v>
      </c>
      <c r="E12" s="4" t="s">
        <v>31</v>
      </c>
    </row>
    <row r="13" spans="1:5">
      <c r="A13" s="4" t="s">
        <v>41</v>
      </c>
      <c r="C13" s="5" t="n">
        <v>1186</v>
      </c>
      <c r="D13" s="5" t="n">
        <v>1440</v>
      </c>
      <c r="E13" s="4" t="s">
        <v>31</v>
      </c>
    </row>
    <row r="14" spans="1:5">
      <c r="A14" s="4" t="s">
        <v>42</v>
      </c>
      <c r="C14" s="5" t="n">
        <v>1831</v>
      </c>
      <c r="D14" s="5" t="n">
        <v>1570</v>
      </c>
      <c r="E14" s="4" t="s">
        <v>31</v>
      </c>
    </row>
    <row r="15" spans="1:5">
      <c r="A15" s="4" t="s">
        <v>43</v>
      </c>
      <c r="C15" s="5" t="n">
        <v>7348</v>
      </c>
      <c r="D15" s="5" t="n">
        <v>7204</v>
      </c>
      <c r="E15" s="4" t="s">
        <v>31</v>
      </c>
    </row>
    <row r="16" spans="1:5">
      <c r="A16" s="4" t="s">
        <v>44</v>
      </c>
      <c r="C16" s="5" t="n">
        <v>12286</v>
      </c>
      <c r="D16" s="5" t="n">
        <v>12678</v>
      </c>
      <c r="E16" s="4" t="s">
        <v>31</v>
      </c>
    </row>
    <row r="17" spans="1:5">
      <c r="A17" s="4" t="s">
        <v>45</v>
      </c>
      <c r="C17" s="5" t="n">
        <v>4</v>
      </c>
      <c r="D17" s="5" t="n">
        <v>112</v>
      </c>
      <c r="E17" s="4" t="s">
        <v>31</v>
      </c>
    </row>
    <row r="18" spans="1:5">
      <c r="A18" s="4" t="s">
        <v>46</v>
      </c>
      <c r="C18" s="5" t="n">
        <v>12290</v>
      </c>
      <c r="D18" s="5" t="n">
        <v>12790</v>
      </c>
      <c r="E18" s="4" t="s">
        <v>31</v>
      </c>
    </row>
    <row r="19" spans="1:5">
      <c r="A19" s="4" t="s">
        <v>47</v>
      </c>
      <c r="C19" s="4" t="s">
        <v>48</v>
      </c>
      <c r="D19" s="4" t="s">
        <v>48</v>
      </c>
      <c r="E19" s="4" t="s">
        <v>31</v>
      </c>
    </row>
    <row r="20" spans="1:5">
      <c r="A20" s="3" t="s">
        <v>49</v>
      </c>
    </row>
    <row r="21" spans="1:5">
      <c r="A21" s="4" t="s">
        <v>50</v>
      </c>
      <c r="C21" s="5" t="n">
        <v>20966</v>
      </c>
      <c r="D21" s="5" t="n">
        <v>20966</v>
      </c>
      <c r="E21" s="4" t="s">
        <v>31</v>
      </c>
    </row>
    <row r="22" spans="1:5">
      <c r="A22" s="4" t="s">
        <v>51</v>
      </c>
      <c r="C22" s="5" t="n">
        <v>4</v>
      </c>
      <c r="D22" s="5" t="n">
        <v>3</v>
      </c>
      <c r="E22" s="4" t="s">
        <v>31</v>
      </c>
    </row>
    <row r="23" spans="1:5">
      <c r="A23" s="4" t="s">
        <v>52</v>
      </c>
      <c r="C23" s="5" t="n">
        <v>641798</v>
      </c>
      <c r="D23" s="5" t="n">
        <v>633436</v>
      </c>
      <c r="E23" s="4" t="s">
        <v>31</v>
      </c>
    </row>
    <row r="24" spans="1:5">
      <c r="A24" s="4" t="s">
        <v>53</v>
      </c>
      <c r="B24" s="4" t="s">
        <v>31</v>
      </c>
      <c r="D24" s="5" t="n">
        <v>-7</v>
      </c>
    </row>
    <row r="25" spans="1:5">
      <c r="A25" s="4" t="s">
        <v>54</v>
      </c>
      <c r="C25" s="5" t="n">
        <v>-653472</v>
      </c>
      <c r="D25" s="5" t="n">
        <v>-632854</v>
      </c>
      <c r="E25" s="4" t="s">
        <v>31</v>
      </c>
    </row>
    <row r="26" spans="1:5">
      <c r="A26" s="4" t="s">
        <v>55</v>
      </c>
      <c r="C26" s="5" t="n">
        <v>9296</v>
      </c>
      <c r="D26" s="5" t="n">
        <v>21544</v>
      </c>
      <c r="E26" s="4" t="s">
        <v>31</v>
      </c>
    </row>
    <row r="27" spans="1:5">
      <c r="A27" s="4" t="s">
        <v>56</v>
      </c>
      <c r="C27" s="7" t="n">
        <v>21586</v>
      </c>
      <c r="D27" s="7" t="n">
        <v>34334</v>
      </c>
      <c r="E27" s="4" t="s">
        <v>31</v>
      </c>
    </row>
    <row r="28" spans="1:5"/>
    <row r="29" spans="1:5">
      <c r="A29" s="4" t="s">
        <v>31</v>
      </c>
      <c r="B29" s="4" t="s">
        <v>57</v>
      </c>
    </row>
  </sheetData>
  <mergeCells count="4">
    <mergeCell ref="A1:B1"/>
    <mergeCell ref="D1:E1"/>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5</v>
      </c>
      <c r="B1" s="2" t="s">
        <v>166</v>
      </c>
    </row>
    <row r="2" spans="1:2">
      <c r="A2" s="4" t="s">
        <v>167</v>
      </c>
    </row>
    <row r="3" spans="1:2">
      <c r="A3" s="3" t="s">
        <v>168</v>
      </c>
    </row>
    <row r="4" spans="1:2">
      <c r="A4" s="4" t="s">
        <v>169</v>
      </c>
      <c r="B4"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v>
      </c>
      <c r="B1" s="2" t="s">
        <v>59</v>
      </c>
      <c r="D1" s="2" t="s">
        <v>1</v>
      </c>
    </row>
    <row r="2" spans="1:5">
      <c r="B2" s="2" t="s">
        <v>2</v>
      </c>
      <c r="C2" s="2" t="s">
        <v>60</v>
      </c>
      <c r="D2" s="2" t="s">
        <v>2</v>
      </c>
      <c r="E2" s="2" t="s">
        <v>60</v>
      </c>
    </row>
    <row r="3" spans="1:5">
      <c r="A3" s="3" t="s">
        <v>171</v>
      </c>
    </row>
    <row r="4" spans="1:5">
      <c r="A4" s="4" t="s">
        <v>172</v>
      </c>
      <c r="B4" s="5" t="n">
        <v>15023</v>
      </c>
      <c r="C4" s="5" t="n">
        <v>6507</v>
      </c>
      <c r="D4" s="5" t="n">
        <v>15023</v>
      </c>
      <c r="E4" s="5" t="n">
        <v>6507</v>
      </c>
    </row>
    <row r="5" spans="1:5">
      <c r="A5" s="4" t="s">
        <v>173</v>
      </c>
    </row>
    <row r="6" spans="1:5">
      <c r="A6" s="3" t="s">
        <v>171</v>
      </c>
    </row>
    <row r="7" spans="1:5">
      <c r="A7" s="4" t="s">
        <v>172</v>
      </c>
      <c r="B7" s="5" t="n">
        <v>5218</v>
      </c>
      <c r="C7" s="5" t="n">
        <v>218</v>
      </c>
      <c r="D7" s="5" t="n">
        <v>5218</v>
      </c>
      <c r="E7" s="5" t="n">
        <v>218</v>
      </c>
    </row>
    <row r="8" spans="1:5">
      <c r="A8" s="4" t="s">
        <v>174</v>
      </c>
    </row>
    <row r="9" spans="1:5">
      <c r="A9" s="3" t="s">
        <v>171</v>
      </c>
    </row>
    <row r="10" spans="1:5">
      <c r="A10" s="4" t="s">
        <v>172</v>
      </c>
      <c r="B10" s="5" t="n">
        <v>3474</v>
      </c>
      <c r="C10" s="5" t="n">
        <v>2458</v>
      </c>
      <c r="D10" s="5" t="n">
        <v>3474</v>
      </c>
      <c r="E10" s="5" t="n">
        <v>2458</v>
      </c>
    </row>
    <row r="11" spans="1:5">
      <c r="A11" s="4" t="s">
        <v>175</v>
      </c>
    </row>
    <row r="12" spans="1:5">
      <c r="A12" s="3" t="s">
        <v>171</v>
      </c>
    </row>
    <row r="13" spans="1:5">
      <c r="A13" s="4" t="s">
        <v>172</v>
      </c>
      <c r="B13" s="5" t="n">
        <v>6331</v>
      </c>
      <c r="C13" s="5" t="n">
        <v>3831</v>
      </c>
      <c r="D13" s="5" t="n">
        <v>6331</v>
      </c>
      <c r="E13" s="5" t="n">
        <v>383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6</v>
      </c>
      <c r="C1" s="2" t="s">
        <v>2</v>
      </c>
      <c r="D1" s="2" t="s">
        <v>28</v>
      </c>
    </row>
    <row r="2" spans="1:4">
      <c r="A2" s="3" t="s">
        <v>177</v>
      </c>
    </row>
    <row r="3" spans="1:4">
      <c r="A3" s="4" t="s">
        <v>178</v>
      </c>
      <c r="C3" s="7" t="n">
        <v>14987</v>
      </c>
      <c r="D3" s="7" t="n">
        <v>25250</v>
      </c>
    </row>
    <row r="4" spans="1:4">
      <c r="A4" s="4" t="s">
        <v>179</v>
      </c>
      <c r="D4" s="5" t="n">
        <v>-7</v>
      </c>
    </row>
    <row r="5" spans="1:4">
      <c r="A5" s="4" t="s">
        <v>180</v>
      </c>
      <c r="C5" s="5" t="n">
        <v>14987</v>
      </c>
      <c r="D5" s="5" t="n">
        <v>25243</v>
      </c>
    </row>
    <row r="6" spans="1:4">
      <c r="A6" s="4" t="s">
        <v>181</v>
      </c>
      <c r="D6" s="5" t="n">
        <v>-20470</v>
      </c>
    </row>
    <row r="7" spans="1:4">
      <c r="A7" s="4" t="s">
        <v>182</v>
      </c>
      <c r="D7" s="5" t="n">
        <v>-20470</v>
      </c>
    </row>
    <row r="8" spans="1:4">
      <c r="A8" s="4" t="s">
        <v>183</v>
      </c>
      <c r="D8" s="5" t="n">
        <v>4780</v>
      </c>
    </row>
    <row r="9" spans="1:4">
      <c r="A9" s="4" t="s">
        <v>184</v>
      </c>
      <c r="D9" s="5" t="n">
        <v>-7</v>
      </c>
    </row>
    <row r="10" spans="1:4">
      <c r="A10" s="4" t="s">
        <v>185</v>
      </c>
      <c r="B10" s="4" t="s">
        <v>31</v>
      </c>
      <c r="D10" s="5" t="n">
        <v>4773</v>
      </c>
    </row>
    <row r="11" spans="1:4">
      <c r="A11" s="4" t="s">
        <v>186</v>
      </c>
    </row>
    <row r="12" spans="1:4">
      <c r="A12" s="3" t="s">
        <v>177</v>
      </c>
    </row>
    <row r="13" spans="1:4">
      <c r="A13" s="4" t="s">
        <v>178</v>
      </c>
      <c r="C13" s="5" t="n">
        <v>14987</v>
      </c>
      <c r="D13" s="5" t="n">
        <v>20470</v>
      </c>
    </row>
    <row r="14" spans="1:4">
      <c r="A14" s="4" t="s">
        <v>180</v>
      </c>
      <c r="C14" s="7" t="n">
        <v>14987</v>
      </c>
      <c r="D14" s="5" t="n">
        <v>20470</v>
      </c>
    </row>
    <row r="15" spans="1:4">
      <c r="A15" s="4" t="s">
        <v>187</v>
      </c>
    </row>
    <row r="16" spans="1:4">
      <c r="A16" s="3" t="s">
        <v>177</v>
      </c>
    </row>
    <row r="17" spans="1:4">
      <c r="A17" s="4" t="s">
        <v>178</v>
      </c>
      <c r="D17" s="5" t="n">
        <v>3282</v>
      </c>
    </row>
    <row r="18" spans="1:4">
      <c r="A18" s="4" t="s">
        <v>179</v>
      </c>
      <c r="D18" s="5" t="n">
        <v>-5</v>
      </c>
    </row>
    <row r="19" spans="1:4">
      <c r="A19" s="4" t="s">
        <v>180</v>
      </c>
      <c r="D19" s="5" t="n">
        <v>3277</v>
      </c>
    </row>
    <row r="20" spans="1:4">
      <c r="A20" s="4" t="s">
        <v>188</v>
      </c>
    </row>
    <row r="21" spans="1:4">
      <c r="A21" s="3" t="s">
        <v>177</v>
      </c>
    </row>
    <row r="22" spans="1:4">
      <c r="A22" s="4" t="s">
        <v>178</v>
      </c>
      <c r="D22" s="5" t="n">
        <v>1498</v>
      </c>
    </row>
    <row r="23" spans="1:4">
      <c r="A23" s="4" t="s">
        <v>179</v>
      </c>
      <c r="D23" s="5" t="n">
        <v>-2</v>
      </c>
    </row>
    <row r="24" spans="1:4">
      <c r="A24" s="4" t="s">
        <v>180</v>
      </c>
      <c r="D24" s="7" t="n">
        <v>1496</v>
      </c>
    </row>
    <row r="25" spans="1:4"/>
    <row r="26" spans="1:4">
      <c r="A26" s="4" t="s">
        <v>31</v>
      </c>
      <c r="B26" s="4" t="s">
        <v>57</v>
      </c>
    </row>
  </sheetData>
  <mergeCells count="3">
    <mergeCell ref="A1:B1"/>
    <mergeCell ref="A25:C25"/>
    <mergeCell ref="B26:C26"/>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89</v>
      </c>
      <c r="B1" s="2" t="s">
        <v>59</v>
      </c>
      <c r="D1" s="2" t="s">
        <v>1</v>
      </c>
    </row>
    <row r="2" spans="1:5">
      <c r="B2" s="2" t="s">
        <v>2</v>
      </c>
      <c r="C2" s="2" t="s">
        <v>60</v>
      </c>
      <c r="D2" s="2" t="s">
        <v>2</v>
      </c>
      <c r="E2" s="2" t="s">
        <v>60</v>
      </c>
    </row>
    <row r="3" spans="1:5">
      <c r="A3" s="3" t="s">
        <v>115</v>
      </c>
    </row>
    <row r="4" spans="1:5">
      <c r="A4" s="4" t="s">
        <v>190</v>
      </c>
      <c r="D4" s="7" t="n">
        <v>0</v>
      </c>
    </row>
    <row r="5" spans="1:5">
      <c r="A5" s="4" t="s">
        <v>191</v>
      </c>
      <c r="B5" s="7" t="n">
        <v>0</v>
      </c>
      <c r="C5" s="7" t="n">
        <v>0</v>
      </c>
      <c r="D5" s="7" t="n">
        <v>0</v>
      </c>
      <c r="E5" s="7"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92</v>
      </c>
      <c r="B1" s="2" t="s">
        <v>193</v>
      </c>
    </row>
    <row r="2" spans="1:2">
      <c r="A2" s="3" t="s">
        <v>194</v>
      </c>
    </row>
    <row r="3" spans="1:2">
      <c r="A3" s="4" t="s">
        <v>195</v>
      </c>
      <c r="B3" s="7" t="n">
        <v>-7</v>
      </c>
    </row>
    <row r="4" spans="1:2">
      <c r="A4" s="4" t="s">
        <v>196</v>
      </c>
      <c r="B4" s="5" t="n">
        <v>4773</v>
      </c>
    </row>
    <row r="5" spans="1:2">
      <c r="A5" s="4" t="s">
        <v>197</v>
      </c>
    </row>
    <row r="6" spans="1:2">
      <c r="A6" s="3" t="s">
        <v>194</v>
      </c>
    </row>
    <row r="7" spans="1:2">
      <c r="A7" s="4" t="s">
        <v>195</v>
      </c>
      <c r="B7" s="5" t="n">
        <v>-5</v>
      </c>
    </row>
    <row r="8" spans="1:2">
      <c r="A8" s="4" t="s">
        <v>196</v>
      </c>
      <c r="B8" s="5" t="n">
        <v>3277</v>
      </c>
    </row>
    <row r="9" spans="1:2">
      <c r="A9" s="4" t="s">
        <v>198</v>
      </c>
    </row>
    <row r="10" spans="1:2">
      <c r="A10" s="3" t="s">
        <v>194</v>
      </c>
    </row>
    <row r="11" spans="1:2">
      <c r="A11" s="4" t="s">
        <v>195</v>
      </c>
      <c r="B11" s="5" t="n">
        <v>-2</v>
      </c>
    </row>
    <row r="12" spans="1:2">
      <c r="A12" s="4" t="s">
        <v>196</v>
      </c>
      <c r="B12" s="7" t="n">
        <v>149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48"/>
  </cols>
  <sheetData>
    <row r="1" spans="1:3">
      <c r="A1" s="1" t="s">
        <v>199</v>
      </c>
      <c r="B1" s="2" t="s">
        <v>200</v>
      </c>
      <c r="C1" s="2" t="s">
        <v>1</v>
      </c>
    </row>
    <row r="2" spans="1:3">
      <c r="B2" s="2" t="s">
        <v>201</v>
      </c>
      <c r="C2" s="2" t="s">
        <v>2</v>
      </c>
    </row>
    <row r="3" spans="1:3">
      <c r="A3" s="3" t="s">
        <v>202</v>
      </c>
    </row>
    <row r="4" spans="1:3">
      <c r="A4" s="4" t="s">
        <v>203</v>
      </c>
      <c r="C4" s="4" t="s">
        <v>204</v>
      </c>
    </row>
    <row r="5" spans="1:3">
      <c r="A5" s="4" t="s">
        <v>205</v>
      </c>
      <c r="C5" s="4" t="s">
        <v>206</v>
      </c>
    </row>
    <row r="6" spans="1:3">
      <c r="A6" s="4" t="s">
        <v>207</v>
      </c>
      <c r="C6" s="4" t="s">
        <v>208</v>
      </c>
    </row>
    <row r="7" spans="1:3">
      <c r="A7" s="4" t="s">
        <v>209</v>
      </c>
    </row>
    <row r="8" spans="1:3">
      <c r="A8" s="3" t="s">
        <v>202</v>
      </c>
    </row>
    <row r="9" spans="1:3">
      <c r="A9" s="4" t="s">
        <v>210</v>
      </c>
      <c r="B9" s="7" t="n">
        <v>25</v>
      </c>
    </row>
    <row r="10" spans="1:3">
      <c r="A10" s="4" t="s">
        <v>211</v>
      </c>
      <c r="B10" s="9" t="n">
        <v>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212</v>
      </c>
      <c r="B1" s="2" t="s">
        <v>200</v>
      </c>
      <c r="C1" s="2" t="s">
        <v>59</v>
      </c>
      <c r="D1" s="2" t="s">
        <v>1</v>
      </c>
    </row>
    <row r="2" spans="1:5">
      <c r="B2" s="2" t="s">
        <v>213</v>
      </c>
      <c r="C2" s="2" t="s">
        <v>60</v>
      </c>
      <c r="D2" s="2" t="s">
        <v>2</v>
      </c>
      <c r="E2" s="2" t="s">
        <v>214</v>
      </c>
    </row>
    <row r="3" spans="1:5">
      <c r="A3" s="4" t="s">
        <v>215</v>
      </c>
    </row>
    <row r="4" spans="1:5">
      <c r="A4" s="3" t="s">
        <v>216</v>
      </c>
    </row>
    <row r="5" spans="1:5">
      <c r="A5" s="4" t="s">
        <v>217</v>
      </c>
      <c r="B5" s="7" t="n">
        <v>1500000</v>
      </c>
    </row>
    <row r="6" spans="1:5">
      <c r="A6" s="4" t="s">
        <v>218</v>
      </c>
      <c r="C6" s="7" t="n">
        <v>2500000</v>
      </c>
    </row>
    <row r="7" spans="1:5">
      <c r="A7" s="4" t="s">
        <v>219</v>
      </c>
    </row>
    <row r="8" spans="1:5">
      <c r="A8" s="3" t="s">
        <v>216</v>
      </c>
    </row>
    <row r="9" spans="1:5">
      <c r="A9" s="4" t="s">
        <v>217</v>
      </c>
      <c r="D9" s="7" t="n">
        <v>0</v>
      </c>
    </row>
    <row r="10" spans="1:5">
      <c r="A10" s="4" t="s">
        <v>220</v>
      </c>
      <c r="B10" s="7" t="n">
        <v>58500000</v>
      </c>
    </row>
    <row r="11" spans="1:5">
      <c r="A11" s="4" t="s">
        <v>221</v>
      </c>
      <c r="D11" s="5" t="n">
        <v>0</v>
      </c>
    </row>
    <row r="12" spans="1:5">
      <c r="A12" s="4" t="s">
        <v>222</v>
      </c>
    </row>
    <row r="13" spans="1:5">
      <c r="A13" s="3" t="s">
        <v>216</v>
      </c>
    </row>
    <row r="14" spans="1:5">
      <c r="A14" s="4" t="s">
        <v>217</v>
      </c>
      <c r="D14" s="5" t="n">
        <v>0</v>
      </c>
    </row>
    <row r="15" spans="1:5">
      <c r="A15" s="4" t="s">
        <v>220</v>
      </c>
      <c r="D15" s="5" t="n">
        <v>57500000</v>
      </c>
    </row>
    <row r="16" spans="1:5">
      <c r="A16" s="4" t="s">
        <v>221</v>
      </c>
      <c r="D16" s="7" t="n">
        <v>0</v>
      </c>
    </row>
    <row r="17" spans="1:5">
      <c r="A17" s="4" t="s">
        <v>223</v>
      </c>
      <c r="E17" s="7" t="n">
        <v>92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6"/>
  </cols>
  <sheetData>
    <row r="1" spans="1:3">
      <c r="A1" s="1" t="s">
        <v>224</v>
      </c>
      <c r="B1" s="2" t="s">
        <v>1</v>
      </c>
      <c r="C1" s="2" t="s">
        <v>225</v>
      </c>
    </row>
    <row r="2" spans="1:3">
      <c r="B2" s="2" t="s">
        <v>166</v>
      </c>
      <c r="C2" s="2" t="s">
        <v>226</v>
      </c>
    </row>
    <row r="3" spans="1:3">
      <c r="A3" s="3" t="s">
        <v>227</v>
      </c>
    </row>
    <row r="4" spans="1:3">
      <c r="A4" s="4" t="s">
        <v>228</v>
      </c>
      <c r="B4" s="7" t="n">
        <v>7500000</v>
      </c>
    </row>
    <row r="5" spans="1:3">
      <c r="A5" s="4" t="s">
        <v>229</v>
      </c>
    </row>
    <row r="6" spans="1:3">
      <c r="A6" s="3" t="s">
        <v>227</v>
      </c>
    </row>
    <row r="7" spans="1:3">
      <c r="A7" s="4" t="s">
        <v>230</v>
      </c>
      <c r="C7" s="5" t="n">
        <v>2</v>
      </c>
    </row>
    <row r="8" spans="1:3">
      <c r="A8" s="4" t="s">
        <v>231</v>
      </c>
      <c r="B8" s="4" t="s">
        <v>232</v>
      </c>
    </row>
    <row r="9" spans="1:3">
      <c r="A9" s="4" t="s">
        <v>233</v>
      </c>
      <c r="B9" s="4" t="s">
        <v>234</v>
      </c>
    </row>
    <row r="10" spans="1:3">
      <c r="A10" s="4" t="s">
        <v>235</v>
      </c>
      <c r="C10" s="7" t="n">
        <v>25000000</v>
      </c>
    </row>
    <row r="11" spans="1:3">
      <c r="A11" s="4" t="s">
        <v>236</v>
      </c>
      <c r="C11" s="7" t="n">
        <v>312500</v>
      </c>
    </row>
    <row r="12" spans="1:3">
      <c r="A12" s="4" t="s">
        <v>237</v>
      </c>
      <c r="C12" s="4" t="s">
        <v>238</v>
      </c>
    </row>
    <row r="13" spans="1:3">
      <c r="A13" s="4" t="s">
        <v>228</v>
      </c>
      <c r="B13" s="7" t="n">
        <v>7500000</v>
      </c>
    </row>
    <row r="14" spans="1:3">
      <c r="A14" s="4" t="s">
        <v>239</v>
      </c>
      <c r="C14" s="4" t="s">
        <v>240</v>
      </c>
    </row>
    <row r="15" spans="1:3">
      <c r="A15" s="4" t="s">
        <v>241</v>
      </c>
      <c r="C15" s="5" t="n">
        <v>208002</v>
      </c>
    </row>
    <row r="16" spans="1:3">
      <c r="A16" s="4" t="s">
        <v>242</v>
      </c>
      <c r="C16" s="10" t="n">
        <v>3.2454</v>
      </c>
    </row>
    <row r="17" spans="1:3">
      <c r="A17" s="4" t="s">
        <v>243</v>
      </c>
      <c r="C17" s="7" t="n">
        <v>500000</v>
      </c>
    </row>
    <row r="18" spans="1:3">
      <c r="A18" s="4" t="s">
        <v>244</v>
      </c>
      <c r="B18" s="4" t="s">
        <v>245</v>
      </c>
    </row>
    <row r="19" spans="1:3">
      <c r="A19" s="4" t="s">
        <v>246</v>
      </c>
    </row>
    <row r="20" spans="1:3">
      <c r="A20" s="3" t="s">
        <v>227</v>
      </c>
    </row>
    <row r="21" spans="1:3">
      <c r="A21" s="4" t="s">
        <v>247</v>
      </c>
      <c r="C21" s="4" t="s">
        <v>248</v>
      </c>
    </row>
    <row r="22" spans="1:3">
      <c r="A22" s="4" t="s">
        <v>249</v>
      </c>
    </row>
    <row r="23" spans="1:3">
      <c r="A23" s="3" t="s">
        <v>227</v>
      </c>
    </row>
    <row r="24" spans="1:3">
      <c r="A24" s="4" t="s">
        <v>250</v>
      </c>
      <c r="C24" s="7" t="n">
        <v>241000</v>
      </c>
    </row>
    <row r="25" spans="1:3">
      <c r="A25" s="4" t="s">
        <v>251</v>
      </c>
    </row>
    <row r="26" spans="1:3">
      <c r="A26" s="3" t="s">
        <v>227</v>
      </c>
    </row>
    <row r="27" spans="1:3">
      <c r="A27" s="4" t="s">
        <v>252</v>
      </c>
      <c r="C27"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54</v>
      </c>
      <c r="B1" s="2" t="s">
        <v>2</v>
      </c>
      <c r="C1" s="2" t="s">
        <v>28</v>
      </c>
      <c r="D1" s="2" t="s">
        <v>31</v>
      </c>
    </row>
    <row r="2" spans="1:4">
      <c r="A2" s="3" t="s">
        <v>227</v>
      </c>
    </row>
    <row r="3" spans="1:4">
      <c r="A3" s="4" t="s">
        <v>255</v>
      </c>
      <c r="B3" s="7" t="n">
        <v>7500</v>
      </c>
    </row>
    <row r="4" spans="1:4">
      <c r="A4" s="4" t="s">
        <v>256</v>
      </c>
      <c r="B4" s="5" t="n">
        <v>-7348</v>
      </c>
      <c r="C4" s="7" t="n">
        <v>-7204</v>
      </c>
    </row>
    <row r="5" spans="1:4">
      <c r="A5" s="4" t="s">
        <v>257</v>
      </c>
    </row>
    <row r="6" spans="1:4">
      <c r="A6" s="3" t="s">
        <v>227</v>
      </c>
    </row>
    <row r="7" spans="1:4">
      <c r="A7" s="5" t="n">
        <v>2018</v>
      </c>
      <c r="B7" s="5" t="n">
        <v>202</v>
      </c>
    </row>
    <row r="8" spans="1:4">
      <c r="A8" s="5" t="n">
        <v>2019</v>
      </c>
      <c r="B8" s="5" t="n">
        <v>6063</v>
      </c>
    </row>
    <row r="9" spans="1:4">
      <c r="A9" s="5" t="n">
        <v>2020</v>
      </c>
      <c r="B9" s="5" t="n">
        <v>2357</v>
      </c>
    </row>
    <row r="10" spans="1:4">
      <c r="A10" s="4" t="s">
        <v>258</v>
      </c>
      <c r="B10" s="5" t="n">
        <v>8622</v>
      </c>
    </row>
    <row r="11" spans="1:4">
      <c r="A11" s="4" t="s">
        <v>259</v>
      </c>
      <c r="B11" s="5" t="n">
        <v>-1122</v>
      </c>
    </row>
    <row r="12" spans="1:4">
      <c r="A12" s="4" t="s">
        <v>260</v>
      </c>
      <c r="B12" s="7" t="n">
        <v>-152</v>
      </c>
    </row>
    <row r="13" spans="1:4"/>
    <row r="14" spans="1:4">
      <c r="A14" s="4" t="s">
        <v>31</v>
      </c>
      <c r="B14" s="4" t="s">
        <v>57</v>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57"/>
    <col customWidth="1" max="4" min="4" width="27"/>
    <col customWidth="1" max="5" min="5" width="27"/>
  </cols>
  <sheetData>
    <row r="1" spans="1:5">
      <c r="A1" s="1" t="s">
        <v>261</v>
      </c>
      <c r="B1" s="2" t="s">
        <v>166</v>
      </c>
      <c r="C1" s="2" t="s">
        <v>262</v>
      </c>
      <c r="D1" s="2" t="s">
        <v>263</v>
      </c>
      <c r="E1" s="2" t="s">
        <v>263</v>
      </c>
    </row>
    <row r="2" spans="1:5">
      <c r="A2" s="4" t="s">
        <v>264</v>
      </c>
    </row>
    <row r="3" spans="1:5">
      <c r="A3" s="3" t="s">
        <v>265</v>
      </c>
    </row>
    <row r="4" spans="1:5">
      <c r="A4" s="4" t="s">
        <v>266</v>
      </c>
      <c r="B4" s="9" t="n">
        <v>43.6</v>
      </c>
      <c r="D4" s="9" t="n">
        <v>43.6</v>
      </c>
      <c r="E4" s="9" t="n">
        <v>43.6</v>
      </c>
    </row>
    <row r="5" spans="1:5">
      <c r="A5" s="4" t="s">
        <v>94</v>
      </c>
      <c r="D5" s="9" t="n">
        <v>1.4</v>
      </c>
      <c r="E5" s="9" t="n">
        <v>1.4</v>
      </c>
    </row>
    <row r="6" spans="1:5">
      <c r="A6" s="4" t="s">
        <v>267</v>
      </c>
    </row>
    <row r="7" spans="1:5">
      <c r="A7" s="3" t="s">
        <v>265</v>
      </c>
    </row>
    <row r="8" spans="1:5">
      <c r="A8" s="4" t="s">
        <v>268</v>
      </c>
      <c r="D8" s="5" t="n">
        <v>607910</v>
      </c>
      <c r="E8" s="5" t="n">
        <v>617967</v>
      </c>
    </row>
    <row r="9" spans="1:5">
      <c r="A9" s="4" t="s">
        <v>269</v>
      </c>
    </row>
    <row r="10" spans="1:5">
      <c r="A10" s="3" t="s">
        <v>265</v>
      </c>
    </row>
    <row r="11" spans="1:5">
      <c r="A11" s="4" t="s">
        <v>94</v>
      </c>
      <c r="C11" s="9" t="n">
        <v>0.5</v>
      </c>
    </row>
    <row r="12" spans="1:5">
      <c r="A12" s="4" t="s">
        <v>270</v>
      </c>
      <c r="C12" s="4" t="s">
        <v>162</v>
      </c>
    </row>
    <row r="13" spans="1:5">
      <c r="A13" s="4" t="s">
        <v>271</v>
      </c>
      <c r="C13" s="5" t="n">
        <v>3</v>
      </c>
    </row>
    <row r="14" spans="1:5">
      <c r="A14" s="4" t="s">
        <v>272</v>
      </c>
      <c r="C14" s="5" t="n">
        <v>10</v>
      </c>
    </row>
    <row r="15" spans="1:5">
      <c r="A15" s="4" t="s">
        <v>273</v>
      </c>
      <c r="C15" s="4" t="s">
        <v>274</v>
      </c>
    </row>
    <row r="16" spans="1:5">
      <c r="A16" s="4" t="s">
        <v>275</v>
      </c>
      <c r="C16" s="5" t="n">
        <v>2000000</v>
      </c>
    </row>
    <row r="17" spans="1:5">
      <c r="A17" s="4" t="s">
        <v>276</v>
      </c>
      <c r="C17" s="5" t="n">
        <v>212329</v>
      </c>
    </row>
    <row r="18" spans="1:5">
      <c r="A18" s="4" t="s">
        <v>277</v>
      </c>
      <c r="C18" s="9" t="n">
        <v>0.4</v>
      </c>
    </row>
    <row r="19" spans="1:5">
      <c r="A19" s="4" t="s">
        <v>278</v>
      </c>
      <c r="C19" s="9" t="n">
        <v>0.1</v>
      </c>
    </row>
    <row r="20" spans="1:5">
      <c r="A20" s="4" t="s">
        <v>279</v>
      </c>
    </row>
    <row r="21" spans="1:5">
      <c r="A21" s="3" t="s">
        <v>265</v>
      </c>
    </row>
    <row r="22" spans="1:5">
      <c r="A22" s="4" t="s">
        <v>268</v>
      </c>
      <c r="C22" s="5" t="n">
        <v>150000</v>
      </c>
      <c r="D22" s="5" t="n">
        <v>1800000</v>
      </c>
      <c r="E22" s="5" t="n">
        <v>2390640</v>
      </c>
    </row>
    <row r="23" spans="1:5">
      <c r="A23" s="4" t="s">
        <v>94</v>
      </c>
      <c r="D23" s="9" t="n">
        <v>3.8</v>
      </c>
      <c r="E23" s="9" t="n">
        <v>4.6</v>
      </c>
    </row>
    <row r="24" spans="1:5">
      <c r="A24" s="4" t="s">
        <v>280</v>
      </c>
      <c r="C24" s="9" t="n">
        <v>0.3</v>
      </c>
    </row>
    <row r="25" spans="1:5">
      <c r="A25" s="4" t="s">
        <v>281</v>
      </c>
      <c r="B25" s="9" t="n">
        <v>10.9</v>
      </c>
    </row>
    <row r="26" spans="1:5">
      <c r="A26" s="4" t="s">
        <v>282</v>
      </c>
    </row>
    <row r="27" spans="1:5">
      <c r="A27" s="3" t="s">
        <v>265</v>
      </c>
    </row>
    <row r="28" spans="1:5">
      <c r="A28" s="4" t="s">
        <v>283</v>
      </c>
      <c r="C28" s="11" t="n">
        <v>15.5</v>
      </c>
    </row>
    <row r="29" spans="1:5">
      <c r="A29" s="4" t="s">
        <v>284</v>
      </c>
      <c r="C29" s="7" t="n">
        <v>15</v>
      </c>
    </row>
    <row r="30" spans="1:5">
      <c r="A30" s="4" t="s">
        <v>285</v>
      </c>
      <c r="C30" s="4" t="s">
        <v>286</v>
      </c>
    </row>
    <row r="31" spans="1:5">
      <c r="A31" s="4" t="s">
        <v>287</v>
      </c>
    </row>
    <row r="32" spans="1:5">
      <c r="A32" s="3" t="s">
        <v>265</v>
      </c>
    </row>
    <row r="33" spans="1:5">
      <c r="A33" s="4" t="s">
        <v>288</v>
      </c>
      <c r="C33" s="8" t="n">
        <v>0.25</v>
      </c>
    </row>
    <row r="34" spans="1:5">
      <c r="A34" s="4" t="s">
        <v>289</v>
      </c>
    </row>
    <row r="35" spans="1:5">
      <c r="A35" s="3" t="s">
        <v>265</v>
      </c>
    </row>
    <row r="36" spans="1:5">
      <c r="A36" s="4" t="s">
        <v>268</v>
      </c>
      <c r="C36" s="5" t="n">
        <v>228311</v>
      </c>
    </row>
    <row r="37" spans="1:5">
      <c r="A37" s="4" t="s">
        <v>290</v>
      </c>
      <c r="C37" s="8" t="n">
        <v>2.19</v>
      </c>
    </row>
    <row r="38" spans="1:5">
      <c r="A38" s="4" t="s">
        <v>291</v>
      </c>
    </row>
    <row r="39" spans="1:5">
      <c r="A39" s="3" t="s">
        <v>265</v>
      </c>
    </row>
    <row r="40" spans="1:5">
      <c r="A40" s="4" t="s">
        <v>292</v>
      </c>
      <c r="C40" s="5" t="n">
        <v>2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s>
  <sheetData>
    <row r="1" spans="1:5">
      <c r="A1" s="1" t="s">
        <v>58</v>
      </c>
      <c r="B1" s="2" t="s">
        <v>59</v>
      </c>
      <c r="D1" s="2" t="s">
        <v>1</v>
      </c>
    </row>
    <row r="2" spans="1:5">
      <c r="B2" s="2" t="s">
        <v>2</v>
      </c>
      <c r="C2" s="2" t="s">
        <v>60</v>
      </c>
      <c r="D2" s="2" t="s">
        <v>2</v>
      </c>
      <c r="E2" s="2" t="s">
        <v>60</v>
      </c>
    </row>
    <row r="3" spans="1:5">
      <c r="A3" s="3" t="s">
        <v>61</v>
      </c>
    </row>
    <row r="4" spans="1:5">
      <c r="A4" s="4" t="s">
        <v>62</v>
      </c>
      <c r="D4" s="7" t="n">
        <v>237</v>
      </c>
      <c r="E4" s="7" t="n">
        <v>669</v>
      </c>
    </row>
    <row r="5" spans="1:5">
      <c r="A5" s="4" t="s">
        <v>63</v>
      </c>
      <c r="B5" s="4" t="s">
        <v>64</v>
      </c>
      <c r="C5" s="4" t="s">
        <v>64</v>
      </c>
      <c r="D5" s="4" t="s">
        <v>64</v>
      </c>
      <c r="E5" s="4" t="s">
        <v>64</v>
      </c>
    </row>
    <row r="6" spans="1:5">
      <c r="A6" s="3" t="s">
        <v>65</v>
      </c>
    </row>
    <row r="7" spans="1:5">
      <c r="A7" s="4" t="s">
        <v>66</v>
      </c>
      <c r="B7" s="7" t="n">
        <v>3587</v>
      </c>
      <c r="C7" s="7" t="n">
        <v>6763</v>
      </c>
      <c r="D7" s="7" t="n">
        <v>11314</v>
      </c>
      <c r="E7" s="7" t="n">
        <v>17866</v>
      </c>
    </row>
    <row r="8" spans="1:5">
      <c r="A8" s="4" t="s">
        <v>67</v>
      </c>
      <c r="B8" s="5" t="n">
        <v>2690</v>
      </c>
      <c r="C8" s="5" t="n">
        <v>3175</v>
      </c>
      <c r="D8" s="5" t="n">
        <v>8873</v>
      </c>
      <c r="E8" s="5" t="n">
        <v>10788</v>
      </c>
    </row>
    <row r="9" spans="1:5">
      <c r="A9" s="4" t="s">
        <v>68</v>
      </c>
      <c r="B9" s="5" t="n">
        <v>6277</v>
      </c>
      <c r="C9" s="5" t="n">
        <v>9938</v>
      </c>
      <c r="D9" s="5" t="n">
        <v>20187</v>
      </c>
      <c r="E9" s="5" t="n">
        <v>28654</v>
      </c>
    </row>
    <row r="10" spans="1:5">
      <c r="A10" s="4" t="s">
        <v>69</v>
      </c>
      <c r="B10" s="5" t="n">
        <v>-6277</v>
      </c>
      <c r="C10" s="5" t="n">
        <v>-9938</v>
      </c>
      <c r="D10" s="5" t="n">
        <v>-19950</v>
      </c>
      <c r="E10" s="5" t="n">
        <v>-27985</v>
      </c>
    </row>
    <row r="11" spans="1:5">
      <c r="A11" s="4" t="s">
        <v>70</v>
      </c>
      <c r="B11" s="5" t="n">
        <v>-291</v>
      </c>
      <c r="C11" s="5" t="n">
        <v>-288</v>
      </c>
      <c r="D11" s="5" t="n">
        <v>-859</v>
      </c>
      <c r="E11" s="5" t="n">
        <v>-1116</v>
      </c>
    </row>
    <row r="12" spans="1:5">
      <c r="A12" s="4" t="s">
        <v>71</v>
      </c>
      <c r="B12" s="5" t="n">
        <v>63</v>
      </c>
      <c r="C12" s="5" t="n">
        <v>67</v>
      </c>
      <c r="D12" s="5" t="n">
        <v>191</v>
      </c>
      <c r="E12" s="5" t="n">
        <v>266</v>
      </c>
    </row>
    <row r="13" spans="1:5">
      <c r="A13" s="4" t="s">
        <v>72</v>
      </c>
      <c r="B13" s="5" t="n">
        <v>-6505</v>
      </c>
      <c r="C13" s="5" t="n">
        <v>-10159</v>
      </c>
      <c r="D13" s="5" t="n">
        <v>-20618</v>
      </c>
      <c r="E13" s="5" t="n">
        <v>-28835</v>
      </c>
    </row>
    <row r="14" spans="1:5">
      <c r="A14" s="4" t="s">
        <v>73</v>
      </c>
      <c r="B14" s="5" t="n">
        <v>1</v>
      </c>
      <c r="C14" s="5" t="n">
        <v>8</v>
      </c>
      <c r="D14" s="5" t="n">
        <v>7</v>
      </c>
      <c r="E14" s="5" t="n">
        <v>21</v>
      </c>
    </row>
    <row r="15" spans="1:5">
      <c r="A15" s="4" t="s">
        <v>74</v>
      </c>
      <c r="B15" s="5" t="n">
        <v>-6504</v>
      </c>
      <c r="C15" s="5" t="n">
        <v>-10151</v>
      </c>
      <c r="D15" s="5" t="n">
        <v>-20611</v>
      </c>
      <c r="E15" s="5" t="n">
        <v>-28814</v>
      </c>
    </row>
    <row r="16" spans="1:5">
      <c r="A16" s="3" t="s">
        <v>75</v>
      </c>
    </row>
    <row r="17" spans="1:5">
      <c r="A17" s="4" t="s">
        <v>72</v>
      </c>
      <c r="B17" s="7" t="n">
        <v>-6505</v>
      </c>
      <c r="C17" s="7" t="n">
        <v>-10159</v>
      </c>
      <c r="D17" s="7" t="n">
        <v>-20618</v>
      </c>
      <c r="E17" s="7" t="n">
        <v>-28835</v>
      </c>
    </row>
    <row r="18" spans="1:5">
      <c r="A18" s="4" t="s">
        <v>76</v>
      </c>
      <c r="B18" s="5" t="n">
        <v>36095</v>
      </c>
      <c r="C18" s="5" t="n">
        <v>23678</v>
      </c>
      <c r="D18" s="5" t="n">
        <v>34956</v>
      </c>
      <c r="E18" s="5" t="n">
        <v>22106</v>
      </c>
    </row>
    <row r="19" spans="1:5">
      <c r="A19" s="4" t="s">
        <v>77</v>
      </c>
      <c r="B19" s="8" t="n">
        <v>-0.18</v>
      </c>
      <c r="C19" s="8" t="n">
        <v>-0.43</v>
      </c>
      <c r="D19" s="8" t="n">
        <v>-0.59</v>
      </c>
      <c r="E19" s="8" t="n">
        <v>-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59</v>
      </c>
      <c r="D1" s="2" t="s">
        <v>1</v>
      </c>
    </row>
    <row r="2" spans="1:5">
      <c r="B2" s="2" t="s">
        <v>2</v>
      </c>
      <c r="C2" s="2" t="s">
        <v>60</v>
      </c>
      <c r="D2" s="2" t="s">
        <v>2</v>
      </c>
      <c r="E2" s="2" t="s">
        <v>60</v>
      </c>
    </row>
    <row r="3" spans="1:5">
      <c r="A3" s="3" t="s">
        <v>294</v>
      </c>
    </row>
    <row r="4" spans="1:5">
      <c r="A4" s="4" t="s">
        <v>295</v>
      </c>
      <c r="B4" s="7" t="n">
        <v>637</v>
      </c>
      <c r="C4" s="7" t="n">
        <v>501</v>
      </c>
      <c r="D4" s="7" t="n">
        <v>2185</v>
      </c>
      <c r="E4" s="7" t="n">
        <v>2424</v>
      </c>
    </row>
    <row r="5" spans="1:5">
      <c r="A5" s="4" t="s">
        <v>296</v>
      </c>
    </row>
    <row r="6" spans="1:5">
      <c r="A6" s="3" t="s">
        <v>294</v>
      </c>
    </row>
    <row r="7" spans="1:5">
      <c r="A7" s="4" t="s">
        <v>295</v>
      </c>
      <c r="B7" s="5" t="n">
        <v>355</v>
      </c>
      <c r="C7" s="5" t="n">
        <v>484</v>
      </c>
      <c r="D7" s="5" t="n">
        <v>1090</v>
      </c>
      <c r="E7" s="5" t="n">
        <v>2371</v>
      </c>
    </row>
    <row r="8" spans="1:5">
      <c r="A8" s="4" t="s">
        <v>297</v>
      </c>
    </row>
    <row r="9" spans="1:5">
      <c r="A9" s="3" t="s">
        <v>294</v>
      </c>
    </row>
    <row r="10" spans="1:5">
      <c r="A10" s="4" t="s">
        <v>295</v>
      </c>
      <c r="B10" s="5" t="n">
        <v>282</v>
      </c>
      <c r="C10" s="5" t="n">
        <v>17</v>
      </c>
      <c r="D10" s="5" t="n">
        <v>1095</v>
      </c>
      <c r="E10" s="5" t="n">
        <v>53</v>
      </c>
    </row>
    <row r="11" spans="1:5">
      <c r="A11" s="4" t="s">
        <v>298</v>
      </c>
    </row>
    <row r="12" spans="1:5">
      <c r="A12" s="3" t="s">
        <v>294</v>
      </c>
    </row>
    <row r="13" spans="1:5">
      <c r="A13" s="4" t="s">
        <v>295</v>
      </c>
      <c r="B13" s="5" t="n">
        <v>152</v>
      </c>
      <c r="C13" s="5" t="n">
        <v>17</v>
      </c>
      <c r="D13" s="5" t="n">
        <v>446</v>
      </c>
      <c r="E13" s="5" t="n">
        <v>670</v>
      </c>
    </row>
    <row r="14" spans="1:5">
      <c r="A14" s="4" t="s">
        <v>299</v>
      </c>
    </row>
    <row r="15" spans="1:5">
      <c r="A15" s="3" t="s">
        <v>294</v>
      </c>
    </row>
    <row r="16" spans="1:5">
      <c r="A16" s="4" t="s">
        <v>295</v>
      </c>
      <c r="B16" s="7" t="n">
        <v>203</v>
      </c>
      <c r="C16" s="7" t="n">
        <v>467</v>
      </c>
      <c r="D16" s="7" t="n">
        <v>644</v>
      </c>
      <c r="E16" s="7" t="n">
        <v>17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8</v>
      </c>
      <c r="B1" s="2" t="s">
        <v>1</v>
      </c>
    </row>
    <row r="2" spans="1:4">
      <c r="B2" s="2" t="s">
        <v>2</v>
      </c>
      <c r="D2" s="2" t="s">
        <v>60</v>
      </c>
    </row>
    <row r="3" spans="1:4">
      <c r="A3" s="3" t="s">
        <v>79</v>
      </c>
    </row>
    <row r="4" spans="1:4">
      <c r="A4" s="4" t="s">
        <v>72</v>
      </c>
      <c r="B4" s="7" t="n">
        <v>-20618</v>
      </c>
      <c r="D4" s="7" t="n">
        <v>-28835</v>
      </c>
    </row>
    <row r="5" spans="1:4">
      <c r="A5" s="3" t="s">
        <v>80</v>
      </c>
    </row>
    <row r="6" spans="1:4">
      <c r="A6" s="4" t="s">
        <v>81</v>
      </c>
      <c r="B6" s="5" t="n">
        <v>2185</v>
      </c>
      <c r="D6" s="5" t="n">
        <v>2424</v>
      </c>
    </row>
    <row r="7" spans="1:4">
      <c r="A7" s="4" t="s">
        <v>82</v>
      </c>
      <c r="B7" s="5" t="n">
        <v>6</v>
      </c>
      <c r="D7" s="5" t="n">
        <v>7</v>
      </c>
    </row>
    <row r="8" spans="1:4">
      <c r="A8" s="4" t="s">
        <v>83</v>
      </c>
      <c r="B8" s="5" t="n">
        <v>144</v>
      </c>
      <c r="D8" s="5" t="n">
        <v>217</v>
      </c>
    </row>
    <row r="9" spans="1:4">
      <c r="A9" s="3" t="s">
        <v>84</v>
      </c>
    </row>
    <row r="10" spans="1:4">
      <c r="A10" s="4" t="s">
        <v>85</v>
      </c>
      <c r="B10" s="5" t="n">
        <v>1154</v>
      </c>
      <c r="D10" s="5" t="n">
        <v>-1950</v>
      </c>
    </row>
    <row r="11" spans="1:4">
      <c r="A11" s="4" t="s">
        <v>39</v>
      </c>
      <c r="B11" s="5" t="n">
        <v>-420</v>
      </c>
      <c r="D11" s="5" t="n">
        <v>-330</v>
      </c>
    </row>
    <row r="12" spans="1:4">
      <c r="A12" s="4" t="s">
        <v>40</v>
      </c>
      <c r="B12" s="5" t="n">
        <v>-123</v>
      </c>
      <c r="D12" s="5" t="n">
        <v>-669</v>
      </c>
    </row>
    <row r="13" spans="1:4">
      <c r="A13" s="4" t="s">
        <v>41</v>
      </c>
      <c r="B13" s="5" t="n">
        <v>-254</v>
      </c>
      <c r="D13" s="5" t="n">
        <v>-419</v>
      </c>
    </row>
    <row r="14" spans="1:4">
      <c r="A14" s="4" t="s">
        <v>42</v>
      </c>
      <c r="B14" s="5" t="n">
        <v>28</v>
      </c>
      <c r="D14" s="5" t="n">
        <v>-621</v>
      </c>
    </row>
    <row r="15" spans="1:4">
      <c r="A15" s="4" t="s">
        <v>86</v>
      </c>
      <c r="D15" s="5" t="n">
        <v>-610</v>
      </c>
    </row>
    <row r="16" spans="1:4">
      <c r="A16" s="4" t="s">
        <v>87</v>
      </c>
      <c r="B16" s="5" t="n">
        <v>-17898</v>
      </c>
      <c r="D16" s="5" t="n">
        <v>-30786</v>
      </c>
    </row>
    <row r="17" spans="1:4">
      <c r="A17" s="3" t="s">
        <v>88</v>
      </c>
    </row>
    <row r="18" spans="1:4">
      <c r="A18" s="4" t="s">
        <v>89</v>
      </c>
      <c r="D18" s="5" t="n">
        <v>-26</v>
      </c>
    </row>
    <row r="19" spans="1:4">
      <c r="A19" s="4" t="s">
        <v>90</v>
      </c>
      <c r="B19" s="5" t="n">
        <v>4780</v>
      </c>
      <c r="D19" s="5" t="n">
        <v>30047</v>
      </c>
    </row>
    <row r="20" spans="1:4">
      <c r="A20" s="4" t="s">
        <v>91</v>
      </c>
      <c r="B20" s="5" t="n">
        <v>4780</v>
      </c>
      <c r="D20" s="5" t="n">
        <v>30021</v>
      </c>
    </row>
    <row r="21" spans="1:4">
      <c r="A21" s="3" t="s">
        <v>92</v>
      </c>
    </row>
    <row r="22" spans="1:4">
      <c r="A22" s="4" t="s">
        <v>93</v>
      </c>
      <c r="D22" s="5" t="n">
        <v>-7615</v>
      </c>
    </row>
    <row r="23" spans="1:4">
      <c r="A23" s="4" t="s">
        <v>94</v>
      </c>
      <c r="B23" s="5" t="n">
        <v>6040</v>
      </c>
      <c r="D23" s="5" t="n">
        <v>8138</v>
      </c>
    </row>
    <row r="24" spans="1:4">
      <c r="A24" s="4" t="s">
        <v>95</v>
      </c>
      <c r="B24" s="5" t="n">
        <v>263</v>
      </c>
      <c r="D24" s="5" t="n">
        <v>133</v>
      </c>
    </row>
    <row r="25" spans="1:4">
      <c r="A25" s="4" t="s">
        <v>96</v>
      </c>
      <c r="B25" s="5" t="n">
        <v>6303</v>
      </c>
      <c r="D25" s="5" t="n">
        <v>656</v>
      </c>
    </row>
    <row r="26" spans="1:4">
      <c r="A26" s="4" t="s">
        <v>97</v>
      </c>
      <c r="B26" s="5" t="n">
        <v>-6815</v>
      </c>
      <c r="D26" s="5" t="n">
        <v>-109</v>
      </c>
    </row>
    <row r="27" spans="1:4">
      <c r="A27" s="4" t="s">
        <v>98</v>
      </c>
      <c r="B27" s="5" t="n">
        <v>26977</v>
      </c>
      <c r="C27" s="4" t="s">
        <v>31</v>
      </c>
      <c r="D27" s="5" t="n">
        <v>8056</v>
      </c>
    </row>
    <row r="28" spans="1:4">
      <c r="A28" s="4" t="s">
        <v>99</v>
      </c>
      <c r="B28" s="5" t="n">
        <v>20162</v>
      </c>
      <c r="D28" s="5" t="n">
        <v>7947</v>
      </c>
    </row>
    <row r="29" spans="1:4">
      <c r="A29" s="3" t="s">
        <v>100</v>
      </c>
    </row>
    <row r="30" spans="1:4">
      <c r="A30" s="4" t="s">
        <v>101</v>
      </c>
      <c r="D30" s="7" t="n">
        <v>2268</v>
      </c>
    </row>
    <row r="31" spans="1:4">
      <c r="A31" s="4" t="s">
        <v>102</v>
      </c>
      <c r="B31" s="5" t="n">
        <v>83</v>
      </c>
    </row>
    <row r="32" spans="1:4">
      <c r="A32" s="4" t="s">
        <v>103</v>
      </c>
      <c r="B32" s="5" t="n">
        <v>-448</v>
      </c>
    </row>
    <row r="33" spans="1:4">
      <c r="A33" s="4" t="s">
        <v>104</v>
      </c>
      <c r="B33" s="7" t="n">
        <v>-125</v>
      </c>
    </row>
    <row r="34" spans="1:4"/>
    <row r="35" spans="1:4">
      <c r="A35" s="4" t="s">
        <v>31</v>
      </c>
      <c r="B35" s="4" t="s">
        <v>57</v>
      </c>
    </row>
  </sheetData>
  <mergeCells count="5">
    <mergeCell ref="A1:A2"/>
    <mergeCell ref="B1:D1"/>
    <mergeCell ref="B2:C2"/>
    <mergeCell ref="A34:D34"/>
    <mergeCell ref="B35:D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45:01Z</dcterms:created>
  <dcterms:modified xmlns:dcterms="http://purl.org/dc/terms/" xmlns:xsi="http://www.w3.org/2001/XMLSchema-instance" xsi:type="dcterms:W3CDTF">2018-11-05T16:45:01Z</dcterms:modified>
</cp:coreProperties>
</file>